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Organization and Summary of Sig" sheetId="7" state="visible" r:id="rId7"/>
    <sheet xmlns:r="http://schemas.openxmlformats.org/officeDocument/2006/relationships" name="Commitment and Contingencies" sheetId="8" state="visible" r:id="rId8"/>
    <sheet xmlns:r="http://schemas.openxmlformats.org/officeDocument/2006/relationships" name="Mortgage-Backed Securities (Not" sheetId="9" state="visible" r:id="rId9"/>
    <sheet xmlns:r="http://schemas.openxmlformats.org/officeDocument/2006/relationships" name="Repurchase Agreements (Notes)" sheetId="10" state="visible" r:id="rId10"/>
    <sheet xmlns:r="http://schemas.openxmlformats.org/officeDocument/2006/relationships" name="Derivatives (Notes)" sheetId="11" state="visible" r:id="rId11"/>
    <sheet xmlns:r="http://schemas.openxmlformats.org/officeDocument/2006/relationships" name="Fair Value of Financial Instrum" sheetId="12" state="visible" r:id="rId12"/>
    <sheet xmlns:r="http://schemas.openxmlformats.org/officeDocument/2006/relationships" name="Shareholders' Equity and Share-" sheetId="13" state="visible" r:id="rId13"/>
    <sheet xmlns:r="http://schemas.openxmlformats.org/officeDocument/2006/relationships" name="Organization and Summary of S_2" sheetId="14" state="visible" r:id="rId14"/>
    <sheet xmlns:r="http://schemas.openxmlformats.org/officeDocument/2006/relationships" name="Mortgage-Backed Securities (Tab" sheetId="15" state="visible" r:id="rId15"/>
    <sheet xmlns:r="http://schemas.openxmlformats.org/officeDocument/2006/relationships" name="Repurchase Agreements (Tables)" sheetId="16" state="visible" r:id="rId16"/>
    <sheet xmlns:r="http://schemas.openxmlformats.org/officeDocument/2006/relationships" name="Derivatives (Tables)" sheetId="17" state="visible" r:id="rId17"/>
    <sheet xmlns:r="http://schemas.openxmlformats.org/officeDocument/2006/relationships" name="Fair Value of Financial Instr_2" sheetId="18" state="visible" r:id="rId18"/>
    <sheet xmlns:r="http://schemas.openxmlformats.org/officeDocument/2006/relationships" name="Shareholders' Equity and Shar_2" sheetId="19" state="visible" r:id="rId19"/>
    <sheet xmlns:r="http://schemas.openxmlformats.org/officeDocument/2006/relationships" name="Organization and Summary of S_3" sheetId="20" state="visible" r:id="rId20"/>
    <sheet xmlns:r="http://schemas.openxmlformats.org/officeDocument/2006/relationships" name="Commitment and Contingencies (D" sheetId="21" state="visible" r:id="rId21"/>
    <sheet xmlns:r="http://schemas.openxmlformats.org/officeDocument/2006/relationships" name="Mortgage-Backed Securities (Det" sheetId="22" state="visible" r:id="rId22"/>
    <sheet xmlns:r="http://schemas.openxmlformats.org/officeDocument/2006/relationships" name="Repurchase Agreements (Details)" sheetId="23" state="visible" r:id="rId23"/>
    <sheet xmlns:r="http://schemas.openxmlformats.org/officeDocument/2006/relationships" name="Repurchase Agreements Remaining" sheetId="24" state="visible" r:id="rId24"/>
    <sheet xmlns:r="http://schemas.openxmlformats.org/officeDocument/2006/relationships" name="Repurchase Agreements Counterpa" sheetId="25" state="visible" r:id="rId25"/>
    <sheet xmlns:r="http://schemas.openxmlformats.org/officeDocument/2006/relationships" name="Repurchase Agreements Offsettin" sheetId="26" state="visible" r:id="rId26"/>
    <sheet xmlns:r="http://schemas.openxmlformats.org/officeDocument/2006/relationships" name="Derivatives (Details)" sheetId="27" state="visible" r:id="rId27"/>
    <sheet xmlns:r="http://schemas.openxmlformats.org/officeDocument/2006/relationships" name="Derivatives TBA securities (Det" sheetId="28" state="visible" r:id="rId28"/>
    <sheet xmlns:r="http://schemas.openxmlformats.org/officeDocument/2006/relationships" name="Derivatives Volume of Activity " sheetId="29" state="visible" r:id="rId29"/>
    <sheet xmlns:r="http://schemas.openxmlformats.org/officeDocument/2006/relationships" name="Derivatives Offsetting Assets (" sheetId="30" state="visible" r:id="rId30"/>
    <sheet xmlns:r="http://schemas.openxmlformats.org/officeDocument/2006/relationships" name="Derivatives Offsetting Liabilit"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Shareholders' Equity (Details)" sheetId="34" state="visible" r:id="rId34"/>
    <sheet xmlns:r="http://schemas.openxmlformats.org/officeDocument/2006/relationships" name="Shareholders' Equity and Shar_3" sheetId="35" state="visible" r:id="rId3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0_);(#,##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Document and Entity Information - $ / shares</t>
        </is>
      </c>
      <c r="B1" s="2" t="inlineStr">
        <is>
          <t>3 Months Ended</t>
        </is>
      </c>
    </row>
    <row r="2">
      <c r="B2" s="2" t="inlineStr">
        <is>
          <t>Mar. 31, 2021</t>
        </is>
      </c>
      <c r="C2" s="2" t="inlineStr">
        <is>
          <t>Apr. 30, 2021</t>
        </is>
      </c>
      <c r="D2" s="2" t="inlineStr">
        <is>
          <t>Dec.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9819</t>
        </is>
      </c>
    </row>
    <row r="9">
      <c r="A9" s="4" t="inlineStr">
        <is>
          <t>Entity Registrant Name</t>
        </is>
      </c>
      <c r="B9" s="4" t="inlineStr">
        <is>
          <t>DYNEX CAPITAL, INC.</t>
        </is>
      </c>
    </row>
    <row r="10">
      <c r="A10" s="4" t="inlineStr">
        <is>
          <t>Entity Incorporation, State or Country Code</t>
        </is>
      </c>
      <c r="B10" s="4" t="inlineStr">
        <is>
          <t>VA</t>
        </is>
      </c>
    </row>
    <row r="11">
      <c r="A11" s="4" t="inlineStr">
        <is>
          <t>Entity Tax Identification Number</t>
        </is>
      </c>
      <c r="B11" s="4" t="inlineStr">
        <is>
          <t>52-1549373</t>
        </is>
      </c>
    </row>
    <row r="12">
      <c r="A12" s="4" t="inlineStr">
        <is>
          <t>Entity Address, Address Line One</t>
        </is>
      </c>
      <c r="B12" s="4" t="inlineStr">
        <is>
          <t>4991 Lake Brook Drive</t>
        </is>
      </c>
    </row>
    <row r="13">
      <c r="A13" s="4" t="inlineStr">
        <is>
          <t>Entity Address, Address Line Two</t>
        </is>
      </c>
      <c r="B13" s="4" t="inlineStr">
        <is>
          <t>Suite 100</t>
        </is>
      </c>
    </row>
    <row r="14">
      <c r="A14" s="4" t="inlineStr">
        <is>
          <t>Entity Address, City or Town</t>
        </is>
      </c>
      <c r="B14" s="4" t="inlineStr">
        <is>
          <t>Glen Allen,</t>
        </is>
      </c>
    </row>
    <row r="15">
      <c r="A15" s="4" t="inlineStr">
        <is>
          <t>Entity Address, State or Province</t>
        </is>
      </c>
      <c r="B15" s="4" t="inlineStr">
        <is>
          <t>VA</t>
        </is>
      </c>
    </row>
    <row r="16">
      <c r="A16" s="4" t="inlineStr">
        <is>
          <t>Entity Address, Postal Zip Code</t>
        </is>
      </c>
      <c r="B16" s="4" t="inlineStr">
        <is>
          <t>23060-9245</t>
        </is>
      </c>
    </row>
    <row r="17">
      <c r="A17" s="4" t="inlineStr">
        <is>
          <t>City Area Code</t>
        </is>
      </c>
      <c r="B17" s="4" t="inlineStr">
        <is>
          <t>(804)</t>
        </is>
      </c>
    </row>
    <row r="18">
      <c r="A18" s="4" t="inlineStr">
        <is>
          <t>Local Phone Number</t>
        </is>
      </c>
      <c r="B18" s="4" t="inlineStr">
        <is>
          <t>217-5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0879569</v>
      </c>
    </row>
    <row r="26">
      <c r="A26" s="4" t="inlineStr">
        <is>
          <t>Common Stock, Par or Stated Value Per Share</t>
        </is>
      </c>
      <c r="B26" s="6" t="n">
        <v>0.01</v>
      </c>
      <c r="D26" s="6" t="n">
        <v>0.01</v>
      </c>
    </row>
    <row r="27">
      <c r="A27" s="4" t="inlineStr">
        <is>
          <t>Entity Central Index Key</t>
        </is>
      </c>
      <c r="B27" s="4" t="inlineStr">
        <is>
          <t>000082667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par value $0.01 per share</t>
        </is>
      </c>
    </row>
    <row r="35">
      <c r="A35" s="4" t="inlineStr">
        <is>
          <t>Trading Symbol</t>
        </is>
      </c>
      <c r="B35" s="4" t="inlineStr">
        <is>
          <t>DX</t>
        </is>
      </c>
    </row>
    <row r="36">
      <c r="A36" s="4" t="inlineStr">
        <is>
          <t>Security Exchange Name</t>
        </is>
      </c>
      <c r="B36" s="4" t="inlineStr">
        <is>
          <t>NYSE</t>
        </is>
      </c>
    </row>
    <row r="37">
      <c r="A37" s="4" t="inlineStr">
        <is>
          <t>Series B Preferred Stock</t>
        </is>
      </c>
    </row>
    <row r="38">
      <c r="A38" s="3" t="inlineStr">
        <is>
          <t>Document Information [Line Items]</t>
        </is>
      </c>
    </row>
    <row r="39">
      <c r="A39" s="4" t="inlineStr">
        <is>
          <t>Title of 12(b) Security</t>
        </is>
      </c>
      <c r="B39" s="4" t="inlineStr">
        <is>
          <t>7.625% Series B Cumulative Redeemable Preferred Stock, par value $0.01 per share</t>
        </is>
      </c>
    </row>
    <row r="40">
      <c r="A40" s="4" t="inlineStr">
        <is>
          <t>Series C Preferred Stock</t>
        </is>
      </c>
    </row>
    <row r="41">
      <c r="A41" s="3" t="inlineStr">
        <is>
          <t>Document Information [Line Items]</t>
        </is>
      </c>
    </row>
    <row r="42">
      <c r="A42" s="4" t="inlineStr">
        <is>
          <t>Title of 12(b) Security</t>
        </is>
      </c>
      <c r="B42" s="4" t="inlineStr">
        <is>
          <t>6.900% Series C Fixed-to-Floating Rate Cumulative Redeemable Preferred Stock, par value $0.01 per share</t>
        </is>
      </c>
    </row>
    <row r="43">
      <c r="A43" s="4" t="inlineStr">
        <is>
          <t>Trading Symbol</t>
        </is>
      </c>
      <c r="B43" s="4" t="inlineStr">
        <is>
          <t>DXPR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Notes)</t>
        </is>
      </c>
      <c r="B1" s="2" t="inlineStr">
        <is>
          <t>3 Months Ended</t>
        </is>
      </c>
    </row>
    <row r="2">
      <c r="B2" s="2" t="inlineStr">
        <is>
          <t>Mar. 31, 2021</t>
        </is>
      </c>
    </row>
    <row r="3">
      <c r="A3" s="3" t="inlineStr">
        <is>
          <t>Disclosure of Repurchase Agreements [Abstract]</t>
        </is>
      </c>
    </row>
    <row r="4">
      <c r="A4" s="4" t="inlineStr">
        <is>
          <t>Repurchase agreements</t>
        </is>
      </c>
      <c r="B4" s="4" t="inlineStr">
        <is>
          <t>REPURCHASE AGREEMENTS The Company’s repurchase agreements outstanding as of March 31, 2021 and December 31, 2020 are summarized in the following tables: March 31, 2021 December 31, 2020 Collateral Type Balance Weighted Fair Value of Balance Weighted Fair Value of Agency RMBS $ 1,499,034 0.16 % $ 1,568,623 $ 1,874,176 0.23 % $ 1,973,608 Agency CMBS 234,228 0.16 % 246,936 237,649 0.23 % 255,741 Agency CMBS IO 191,882 0.78 % 228,854 209,393 0.90 % 243,042 Non-Agency CMBS IO 106,945 1.01 % 128,920 115,945 1.28 % 136,684 Total repurchase agreements $ 2,032,089 0.26 % $ 2,173,333 $ 2,437,163 0.34 % $ 2,609,075 The amounts for fair value of collateral pledged in the table above as of December 31, 2020 include securities with an amortized cost of $141,215 which were sold but not settled as of that date, and for which the proceeds of $150,432 are recorded within “receivable for sales pending settlement” on the consolidated balance sheet. These securities collateralized $140,612 of the Company’s repurchase agreement borrowings outstanding as of December 31, 2020. The Company also had $24,455 and $5 payable to counterparties as of March 31, 2021 and December 31, 2020, respectively, for purchases pending settlement as of those respective dates. The Company had repurchase agreement borrowings outstanding with 20 different counterparties as of March 31, 2021, and its equity at risk did not exceed 5% with any counterparty as of that date. The following table provides information on the remaining term to maturity and original term to maturity for the Company’s repurchase agreements as of the dates indicated: March 31, 2021 December 31, 2020 Remaining Term to Maturity Balance Weighted WAVG Original Term to Maturity Balance Weighted WAVG Original Term to Maturity Less than 30 days $ 1,119,808 0.27 % 24 $ 1,416,608 0.37 % 53 30 to 90 days 753,223 0.28 % 42 845,394 0.31 % 35 91 to 180 days 159,058 0.17 % 14 175,161 0.22 % 13 Total $ 2,032,089 0.26 % 30 $ 2,437,163 0.34 % 44 The Company has one committed repurchase facility with Wells Fargo that has an aggregate maximum borrowing capacity of $250,000, of which it had $114,251 outstanding at a weighted average borrowing rate of 0.97% as of March 31, 2021. The maturity date for the facility is June 11, 2021. The Company is expecting to renew the facility as it has in prior periods and with similar terms. The remaining repurchase facilities available to the Company are uncommitted with no guarantee of renewal or terms of renewal. The Company’s counterparties, as set forth in the master repurchase agreement with the counterparty, require the Company to comply with various customary operating and financial covenants, including, but not limited to, minimum net worth and earnings,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believes it was in full compliance with all covenants in master repurchase agreements under which there were amounts outstanding as of March 31, 2021.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s present information regarding the Company's repurchase agreements as if the Company had presented them on a net basis as of March 31, 2021 and December 31, 2020: Gross Amount of Recognized Liabilities Gross Amount Offset in the Balance Sheet Net Amount of Liabilities Presented in the Balance Sheet Gross Amount Not Offset in the Balance Sheet (1) Net Amount Financial Instruments Posted as Collateral Cash Posted as Collateral March 31, 2021 Repurchase agreements $ 2,032,089 $ — $ 2,032,089 $ (2,032,089) $ — $ — December 31, 2020 Repurchase agreements $ 2,437,163 $ — $ 2,437,163 $ (2,437,163)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see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ypes and Uses of Derivatives Instruments Interest Rate Derivatives. The Company is currently using short positions in U.S. Treasury futures, put options on U.S. Treasury futures, and interest rate swaptions to mitigate the impact of changing interest rates on its book value. TBA Transactions. The Company purchases TBA securities as a means of investing in non-specified fixed-rate Agency RMBS and may also periodically sell TBA securities as a means of economically hedging its book value exposure to Agency RMBS. The Company holds long and short positions in TBA securities by executing a series of transactions, commonly referred to as “dollar roll” transactions, which effectively delay the settlement of a forward purchase (or sale) of a non-specified Agency RMBS by entering into an offsetting TBA position, net settling the paired-off positions in cash, and simultaneously entering into an identical TBA long (or short) position with a later settlement date. TBA securities purchased (or sold) for a forward settlement date are generally priced at a discount relative to TBA securities settling in the current month. This discount, often referred to as “drop income” represents the economic equivalent of net interest income (interest income less implied financing cost) on the underlying Agency security from trade date to settlement date. The Company accounts for all TBAs (whether net long or net short positions, or collectively “TBA dollar roll positions”) as derivative instruments because it cannot assert that it is probable at inception and throughout the term of an individual TBA transaction that its settlement will result in physical delivery of the underlying Agency RMBS, or that the individual TBA transaction will not settle in the shortest period possible. Gain (Loss) on Derivative Instruments, Net The table below provides detail of the Company’s “gain (loss) on derivative instruments, net” by type of derivative for the periods indicated: Three Months Ended March 31, Type of Derivative Instrument 2021 2020 Interest rate swaps $ — $ (182,181) Interest rate swaptions 57,763 (573) U.S. Treasury futures 95,647 (8,447) Options on U.S. Treasury futures 12,617 (10,727) TBA securities - long positions (58,226) 18,432 TBA securities - short positions — (12,071) Gain (loss) on derivative instruments, net $ 107,801 $ (195,567) The table below summarizes information about the carrying value by type of derivative instrument on the Company’s consolidated balance sheets as of the dates indicated: Type of Derivative Instrument Balance Sheet Location Purpose March 31, 2021 December 31, 2020 U.S. Treasury futures Derivative assets Economic hedging $ 72,723 $ — Options on U.S. Treasury futures Derivative assets Economic hedging 9,180 1,094 Interest rate swaptions Derivative assets Economic hedging 27,843 1,360 TBA securities Derivative assets Investing — 8,888 Total derivatives assets $ 109,746 $ 11,342 Interest rate swaptions Derivative liabilities Economic hedging $ — $ (107) U.S. Treasury futures Derivative liabilities Economic hedging — (1,527) TBA securities Derivative liabilities Investing (19,866) — Total derivatives liabilities $ (19,866) $ (1,634) The following table provides details on the Company’s interest rate swaptions held as of the dates indicated: Option Underlying Payer Swap Average Months to Expiration Cost Fair Value Notional Amount Average Fixed Pay Rate Average Term in Years As of March 31, 2021: 6 months or less $ 2,963 $ 14,208 $ 250,000 1.12% 10 6-9 months 3,725 13,635 250,000 1.19% 10 $ 6,688 $ 27,843 $ 500,000 1.16% As of December 31, 2020: 6 months or less $ 6,312 $ 1,161 $ 750,000 1.02% 10 6-9 months 6,688 92 500,000 1.16% 10 $ 13,000 $ 1,253 $ 1,250,000 1.07% The following table provides details on the Company’s U.S. Treasury futures and options on U.S. Treasury futures held as of the dates indicated: March 31, 2021 December 31, 2020: Notional Amount Long (Short) Fair Value Average Term to Expiration Notional Amount Long (Short) Fair Value Average Term to Expiration Options on U.S. Treasury futures $ 250,000 $ 9,180 2 months $ 500,000 $ 1,094 1 month U.S. Treasury futures (2,980,000) 72,723 3 months (825,000) (1,527) 2 months The following table summarizes information about the Company's long positions in TBA securities as of the dates indicated: March 31, 2021 December 31, 2020 Implied market value (1) $ 2,825,937 $ 1,572,949 Implied cost basis (2) 2,845,803 1,564,061 Net carrying value (3) $ (19,866) $ 8,888 (1) Implied market value represents the estimated fair value of the underlying Agency MBS as of the date indicated. (2) Implied cost basis represents the forward price to be paid for the underlying Agency MBS as of the date indicated. (3) Net carrying value is the amount included on the consolidated balance sheets within “derivative assets (liabilities)” and represents the difference between the implied market value and the implied cost basis of the TBA security as of the date indicated. Volume of Activity The tables below summarize changes in the Company’s derivative instruments for the three months ended March 31, 2021: Type of Derivative Instrument Beginning Additions Settlements, Ending Interest rate swaptions 1,250,000 — (750,000) 500,000 U.S. Treasury futures (825,000) (4,010,000) 1,855,000 (2,980,000) Options on U.S. Treasury futures 500,000 1,500,000 (1,750,000) 250,000 TBA securities 1,515,000 8,065,000 (6,780,000) 2,800,000 Offsetting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Please see Note 3 for information related to the Company’s repurchase agreements, which are also subject to underlying agreements with master netting or similar arrangements. The following tables present information regarding those derivative assets and liabilities subject to such arrangements as if the Company had presented them on a net basis as of March 31, 2021 and December 31, 2020: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21 U.S. Treasury futures $ 72,723 $ — $ 72,723 $ — $ (26,430) $ 46,293 Options on U.S. Treasury futures 9,180 — 9,180 — — 9,180 Interest rate swaptions 27,843 — 27,843 — (27,843) — Derivative assets $ 109,746 $ — $ 109,746 $ — $ (54,273) $ 55,473 December 31, 2020 Interest rate swaptions $ 1,360 $ — $ 1,360 $ (107) $ — $ 1,253 Options on U.S. Treasury futures 1,094 — 1,094 — — 1,094 TBA securities 8,888 — 8,888 — (7,681) 1,207 Derivative assets $ 11,342 $ — $ 11,342 $ (107) $ (7,681) $ 3,554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21 TBA securities $ (19,866) — $ (19,866) $ — $ 19,866 $ — Derivative liabilities $ (19,866) $ — $ (19,866) $ — $ 19,866 $ — December 31, 2020 U.S. Treasury futures-short positions $ (1,527) — $ (1,527) $ — $ 1,527 $ — Interest rate swaptions (107) — (107) 107 — — Derivative liabilities $ (1,634) $ — $ (1,634) $ 107 $ 1,527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truments (Note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March 31, 2021 December 31, 2020 Fair Value Level 1 Level 2 Level 3 Fair Value Level 1 Level 2 Level 3 Assets carried at fair value: MBS $ 2,380,373 $ — $ 2,379,230 $ 1,143 $ 2,596,255 $ — $ 2,594,980 $ 1,275 Mortgage loans held for investment 5,749 — — 5,749 6,264 — — 6,264 Derivative assets: U.S. Treasury futures $ 72,723 72,723 — — — — — — Options on U.S. Treasury futures 9,180 9,180 — — 1,094 1,094 — — Interest rate swaptions 27,843 — 27,843 — 1,360 — 1,360 — TBA securities-long positions — — — — 8,888 — 8,888 — Total assets carried at fair value $ 2,495,868 $ 81,903 $ 2,407,073 $ 6,892 $ 2,613,861 $ 1,094 $ 2,605,228 $ 7,539 Liabilities carried at fair value: U.S. Treasury futures $ — $ — $ — $ — $ 1,527 $ 1,527 $ — $ — Interest rate swaptions — — — — 107 — 107 — TBA securities-long positions 19,866 — 19,866 — — — — — Total liabilities carried at fair value $ 19,866 $ — $ 19,866 $ — $ 1,634 $ 1,527 $ 107 $ — The fair value measurements for the Company's MBS are considered Level 2 when there are substantially similar securities actively trading or for which there has been recent trading activity in their respective markets and are based on prices received from pricing services and quotes from brokers. In valuing a security, the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reviews the prices it receives from its pricing sources as well as the assumptions and inputs utilized by its pricing sources for reasonableness. Examples of these observable inputs and assumptions include market interest rates, credit spreads, and projected prepayment speeds, among other things. The Company owns other non-Agency MBS and mortgage loans that are considered Level 3 assets because there has been no recent trading activity of similar instruments upon which their fair value can be measured. The fair value for these Level 3 assets is measured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The Company used a constant prepayment rate assumption of 10%, default rate of 2%, loss severity of 20%, and a discount rate of 7.0% in measuring the fair value of its Level 3 assets as of March 31, 2021. Significant changes in any of these inputs in isolation may result in a significantly different fair value measurement. Level 3 assets are generally most sensitive to the default rate and severity assumptions. The activity of the Company’s Level 3 assets during the three months ended March 31, 2021 is presented in the following table: Three Months Ended March 31, 2021 Other Non-Agency MBS Mortgage Loans Balance as of beginning of period $ 1,275 $ 6,264 Change in fair value (1) (57) (22) Principal payments (145) (488) Accretion (amortization) 70 (5) Balance as of end of period $ 1,143 $ 5,749 (1) Change in fair value for mortgage loans is recorded as unrealized gain (loss) in “gain (loss) on investments, net” in net income and change in fair value for other non-Agency MBS is recorded as unrealized gain (loss) in “other comprehensive income”. U.S. Treasury futures and options on U.S. Treasury futures are valued based on closing exchange prices on these contracts and are classified accordingly as Level 1 measurements. The fair value of interest rate swaptions is based on the fair value of the underlying interest rate swap and time remaining until its expiration and is carried on the balance sheet net of any deferred premium to be paid upon expiration. The fair value of TBA securities is estimated using methods similar those used to fair value the Company’s Level 2 MB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Based Compensation (Notes)</t>
        </is>
      </c>
      <c r="B1" s="2" t="inlineStr">
        <is>
          <t>3 Months Ended</t>
        </is>
      </c>
    </row>
    <row r="2">
      <c r="B2" s="2" t="inlineStr">
        <is>
          <t>Mar. 31, 2021</t>
        </is>
      </c>
    </row>
    <row r="3">
      <c r="A3" s="3" t="inlineStr">
        <is>
          <t>Equity [Abstract]</t>
        </is>
      </c>
    </row>
    <row r="4">
      <c r="A4" s="4" t="inlineStr">
        <is>
          <t>Shareholders' Equity and Share-based Compensation</t>
        </is>
      </c>
      <c r="B4" s="4" t="inlineStr">
        <is>
          <t>SHAREHOLDERS’ EQUITY AND SHARE-BASED COMPENSATION Preferred Stock. The Company's articles of incorporation authorize the issuance of up to 50,000,000 shares of preferred stock, par value $0.01 per share. The Company’s Board of Directors has designated 6,600,000 shares for issuance as Series C Preferred Stock, of which the Company has 4,460,000 of such shares outstanding as of March 31, 2021. During the first quarter of 2021, the Company redeemed the remaining 2,788,330 outstanding shares of its 7.625% Series B Cumulative Redeemable Preferred Stock at an aggregate redemption price of approximately $25.15 per share, which included accumulated and unpaid dividends declared as of the redemption date February 15, 2021. The excess of the $25.00 liquidation price per share over the carrying value of the preferred stock redeemed resulted in a charge of $(2,987) to net income to common shareholders for the three months ended March 31, 2021. The Series C Preferred Stock has no stated maturity, is not subject to any sinking fund or mandatory redemption, and will remain outstanding indefinitely unless redeemed or otherwise repurchased or converted into common stock pursuant to the terms of the Series C Preferred Stock. Except under certain limited circumstances described in Article IIIC of the Company’s Restated Articles of Incorporation, as amended, the Company may not redeem the Series C Preferred Stock prior to April 15, 2025. On or after that date, the Series C Preferred Stock may be redeemed at any time and from time to time at the Company's option at a cash redemption price of $25.00 per share plus any accumulated and unpaid dividends. Because the Series C Preferred Stock is redeemable only at the option of the issuer, it is classified as equity on the Company’s consolidated balance sheet. The Series C Preferred stock pays a cumulative cash dividend equivalent to 6.900% of the $25.00 liquidation preference per share each year until April 15, 2025 upon which date and thereafter, the Company will pay cumulative cash dividends at a percentage of the $25.00 liquidation value per share equal to an annual floating rate of three-month LIBOR plus a spread of 5.461%. The Company paid its regular quarterly dividend of $0.43125 per share of Series C Preferred Stock on April 15, 2021 to shareholders of record as of April 1, 2021. Common Stock. The following table summarizes information regarding monthly dividend declarations on the Company’s common stock during the three months ended March 31, 2021: Three Months Ended March 31, 2021 Declaration Date Amount Declared Record Date Payment Date January 13, 2021 $ 0.13 January 25, 2021 February 1, 2021 February 11, 2021 0.13 February 22, 2021 March 1, 2021 March 11, 2021 0.13 March 22, 2021 April 1, 2021 Stock and Incentive Plans. The Company’s 2020 Stock and Incentive Plan reserves for issuance up to 2,300,000 common shares for eligible employees, non-employee directors, consultants, and advisors to the Company to be granted in the form of stock options, restricted stock, restricted stock units, stock appreciation rights, performance units, and performance cash awards. Awards previously granted under the 2018 Plan or any other prior equity plan will remain outstanding and valid in accordance with their terms, but no new awards will be granted under the 2018 Plan or any other prior equity plan. Total stock-based compensation expense recognized by the Company for the three months ended March 31, 2021 was $452 compared to $307 for the three months ended March 31, 2020. The following table presents a rollforward of the restricted stock activity for the periods indicated: Three Months Ended March 31, 2021 March 31, 2020 Shares Weighted Average Grant Date Fair Value Per Share Shares Weighted Average Grant Date Fair Value Per Share Restricted stock outstanding as of beginning of period 281,761 $ 14.74 119,213 $ 18.56 Granted 16,722 19.03 67,511 17.10 Vested (59,024) 18.02 (48,569) 19.02 Restricted stock outstanding as of end of period 239,459 $ 14.23 138,155 $ 17.69 As of March 31, 2021, the grant date fair value of the Company’s remaining nonvested restricted stock is $2,626 which will be amortized into compensation expense over a weighted average period of 2.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Organization [Text Block]</t>
        </is>
      </c>
      <c r="B4" s="4" t="inlineStr">
        <is>
          <t>OrganizationDynex Capital, Inc.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specified pools of Agency mortgage-backed securities (“MBS”) consisting of commercial MBS (“CMBS”), residential MBS (“R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the U.S. Treasury. Non-Agency MBS are issued by non-governmental enterprises and do not have a guaranty of principal payment. The Company also invests in other types of mortgage-related securities, such as to-be-announced securities (“TBAs” or “TBA securities”).</t>
        </is>
      </c>
    </row>
    <row r="5">
      <c r="A5" s="4" t="inlineStr">
        <is>
          <t>Basis of Presentation [Policy Text Block]</t>
        </is>
      </c>
      <c r="B5" s="4" t="inlineStr">
        <is>
          <t>Basis of Presentation The accompanying unaudited consolidated financial statements of the Company and its subsidiaries (together, “Dynex” or, as appropriate, the “Company”) have been prepared in accordance with U.S. generally accepted accounting principles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March 31, 2021 are not necessarily indicative of the results that may be expected for any other interim periods or for the entire year ending December 31, 2021. The unaudited consolidated financial statements included herein should be read in conjunction with the audited financial statements and notes thereto included in the Company’s Annual Report on Form 10-K for the year ended December 31, 2020 (the “2020 Form 10-K”) filed with the SEC.</t>
        </is>
      </c>
    </row>
    <row r="6">
      <c r="A6" s="4" t="inlineStr">
        <is>
          <t>Use of Estimates [Policy Text Block]</t>
        </is>
      </c>
      <c r="B6"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March 31, 2021; however, the uncertainty over the impact that the COVID-19 pandemic may continue to have on the global economy and on the Company’s business makes any estimates and assumptions inherently less certain than they would be absent the current and potential impacts of COVID-19. The COVID-19 pandemic and resulting emergency measures have led (and may continue to lead) to significant disruptions in the global capital markets and supply chains as well as the economy of the U.S. and other countries impacted by COVID-19. In particular, as part of the Coronavirus Aid, Relief, and Economic Security (“CARES”) Act passed by the U.S. Congress, which includes assistance to homeowners and renters, both Fannie Mae and Freddie Mac have implemented mortgage forbearance policies that allow borrowers to delay their mortgage payments for up to 18 months and placed a moratorium on foreclosures on single-family homes until June 30, 2021. The impact of high levels of forbearance on the Company’s MBS could range from immaterial to significant depending upon not only actual losses incurred on underlying loans but also future public policy choices and actions by the GSEs, their regulator the Federal Housing Finance Agency (“FHFA”), the U.S. Federal Reserve (“Federal Reserve”), and federal and state governments. The nature and timing of any such future public policy choices and actions are unpredictable, including the potential impact on MBS prices and prepayment speeds. Though these supportive actions have helped cushion the economic damage from the disruption of the </t>
        </is>
      </c>
    </row>
    <row r="7">
      <c r="A7" s="4" t="inlineStr">
        <is>
          <t>Reclassification, Comparability Adjustment</t>
        </is>
      </c>
      <c r="B7" s="4" t="inlineStr">
        <is>
          <t>Reclassifications Certain items on the Company’s consolidated balance sheet as of December 31, 2020 have been reclassified to conform to the current period’s presentation. In the Company’s 2020 Form 10-K, restricted cash on the consolidated balance sheet as of December 31, 2020 consisted of the cash collateral posted by the Company to its counterparties to cover initial and variation margin related to its financing and derivative instruments, net of any cash collateral received by the Company from its counterparties. Restricted cash has been renamed “cash collateral posted to counterparties” within total assets, and cash collateral of $7,681 posted by counterparties as of December 31, 2020 has been reclassified to “cash collateral posted by counterparties” within total liabilities.</t>
        </is>
      </c>
    </row>
    <row r="8">
      <c r="A8" s="4" t="inlineStr">
        <is>
          <t>Consolidation [Policy Text Block]</t>
        </is>
      </c>
      <c r="B8" s="4" t="inlineStr">
        <is>
          <t xml:space="preserve">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t>
        </is>
      </c>
    </row>
    <row r="9">
      <c r="A9" s="4" t="inlineStr">
        <is>
          <t>Income Taxes [Policy Text Block]</t>
        </is>
      </c>
      <c r="B9" s="4" t="inlineStr">
        <is>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hare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t>
        </is>
      </c>
    </row>
    <row r="10">
      <c r="A10" s="4" t="inlineStr">
        <is>
          <t>Net Income (Loss) Per Common Share</t>
        </is>
      </c>
      <c r="B10" s="4" t="inlineStr">
        <is>
          <t>Net Income (Loss) Per Common Share The Company calculates basic net income per common share by dividing net income to common shareholders for the period by weighted-average shares of common stock outstanding for that period. The Company did not have any potentially dilutive securities outstanding during the three months ended March 31, 2021 or March 31, 2020. The Company currently has unvested service-based restricted stock issued and outstanding. Holders of unvested shares of restricted stock are eligible to receive non-forfeitable dividends. As such, unvested shares of restricted stock are considered participating securities and therefore are included in the computation of basic net income per common share using the two-class method. Upon vesting, restrictions on transfer expire on each share of restricted stock, and each such share represents one unrestricted share of common stock.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Articles of Amendment to the Restated Articles of Incorporation (the “Restated Articles of Incorporation, as amended”), the effect of those shares and their related dividends were excluded from the calculation of diluted net income per common share for the periods presented.</t>
        </is>
      </c>
    </row>
    <row r="11">
      <c r="A11" s="4" t="inlineStr">
        <is>
          <t>Cash and Cash Equivalents [Policy Text Block]</t>
        </is>
      </c>
      <c r="B11" s="4" t="inlineStr">
        <is>
          <t>Cash Cash includes unrestricted demand deposits at highly rated financial institutions. The Company’s cash balances fluctuate throughout the year and may exceed Federal Deposit Insurance Company insured limits from time to time. Although the Company bears risk to amounts in excess of those insured by the FDIC, it does not anticipate any losses as a result due to the financial position and creditworthiness of the depository institutions in which those deposits are held.</t>
        </is>
      </c>
    </row>
    <row r="12">
      <c r="A12" s="4" t="inlineStr">
        <is>
          <t>Restricted Cash [Policy Text Block]</t>
        </is>
      </c>
      <c r="B12" s="4" t="inlineStr">
        <is>
          <t xml:space="preserve">Cash Collateral Posted To/By Counterparties Cash collateral posted to/by counterparties represents amounts pledged/received to cover initial and variation margin related to the Company’s financing and derivative instruments. The following table provides a reconciliation of cash and cash posted to counterparties reported on the Company's consolidated balance sheet as of the period indicated that sum to the total of the same such amounts shown on the Company’s consolidated statement of cash flows for the three months ended March 31, 2021: March 31, 2021 Cash $ 328,936 Cash collateral posted to counterparties 49,180 Total cash and cash posted to counterparties shown on consolidated statement of cash flows $ 378,116 </t>
        </is>
      </c>
    </row>
    <row r="13">
      <c r="A13" s="4" t="inlineStr">
        <is>
          <t>Mortgage-Back Securities, Policy</t>
        </is>
      </c>
      <c r="B13" s="4" t="inlineStr">
        <is>
          <t>Mortgage-Backed Securities The Company’s MBS are recorded at fair value on the Company’s consolidated balance sheet. MBS purchased prior to January 1, 2021 are designated as available for sale (“AFS”) with changes in fair value reported in other comprehensive income (“OCI”) as an unrealized gain (loss) until the investment is sold or matures. Upon the sale of an AFS security, any unrealized gain or loss is reclassified out of accumulated other comprehensive income (“AOCI”) into net income as a realized “gain (loss) on sale of investments, net” using the specific identification method. Effective January 1, 2021, the Company elected the fair value option for all MBS purchased on or after that date with changes in fair value reported in net income as “gain (loss) on investments, net”. Management is electing the fair value option so that GAAP net income will reflect the changes in fair value for its future purchases of MBS in a manner consistent with the presentation and timing of the changes in fair value of its derivative instruments. Electing the fair value option is increasing as an industry trend for mortgage REITs who have not elected cash flow hedge accounting. “Gain (loss) on investments, net”, which was titled “fair value adjustments, net” in prior reporting periods, also includes changes in fair value for mortgage loans held for investment for which the Company elected the fair value option effective January 1, 2020. Interest Income, Premium Amortization, and Discount Accretion. Interest income on MBS is accrued based on the outstanding principal balance (or notional balance in the case of interest-only, or “IO” securities) and their contractual terms. Premiums or discounts associated with the purchase of Agency MBS as well as any non-Agency MBS are amortized or accreted into interest income over the projected life of such securities using the effective yield method, and adjustments to premium amortization and discount accretion are made for actual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currently hold any non-Agency MBS that were purchased at a discount with credit ratings of less than ‘AA’ or not rated by any of the nationally recognized credit rating agencies at the time of purchase.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5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t>
        </is>
      </c>
    </row>
    <row r="14">
      <c r="A14" s="4" t="inlineStr">
        <is>
          <t>Repurchase Agreements [Policy Text Block]</t>
        </is>
      </c>
      <c r="B14" s="4" t="inlineStr">
        <is>
          <t>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which is disclosed parenthetically on the Company’s consolidated balance sheets.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is>
      </c>
    </row>
    <row r="15">
      <c r="A15" s="4" t="inlineStr">
        <is>
          <t>Derivative Instruments [Policy Text Block]</t>
        </is>
      </c>
      <c r="B15" s="4" t="inlineStr">
        <is>
          <t>Derivative Instruments As of March 31, 2021, the Company’s derivative instruments include U.S. Treasury futures, options on U.S. Treasury futures, options on interest rate swaps (“swaptions”) and TBA securities, which are forward contracts for the purchase or sale of Agency RMBS on a non-specified pool basis. Derivative instruments are reported at their fair value on the Company’s consolidated balance sheet as derivative assets if in a gain position or as derivative liabilities if in a loss position, at the end of the period reported. All periodic interest benefits/costs and changes in fair value of derivative instruments, including gains and losses realized upon termination, maturity, or settlement are recorded in “gain (loss) on derivative instruments, net” on the Company’s consolidated statement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 currently has short positions in U.S. Treasury futures contracts, which are valued based on exchange pricing with daily margin settlements. The Company realizes gains or losses on these contracts upon expiration at an amount equal to the difference between the current fair value of the underlying asset and the contractual price of the futures contract. Daily margin exchanges for the Company’s U.S. Treasury futures are not considered legal settlement of the instrument. The Company’s options on U.S. Treasury futures provide the Company the right, but not an obligation, to buy U.S. Treasury futures at a predetermined notional amount and stated term in the future. Options on U.S. Treasury futures are valued based on exchange pricing without daily exchanges of margin amounts. The Company records the premium paid for the option contract as a derivative asset on its consolidated balance sheet and adjusts the balance for changes in fair value through “gain (loss) on derivative instruments” until the option is exercised or the contract expires. The Company may also purchase swaptions and defer the premium payment until the effective date. The premium payable and underlying swaption are accounted for as a single unit of account.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not settle in the shortest time period possible. Please refer to Note 4 for additional information regarding the Company’s derivative instruments as well as Note 5 for information on how the fair value of these instruments is calculated.</t>
        </is>
      </c>
    </row>
    <row r="16">
      <c r="A16" s="4" t="inlineStr">
        <is>
          <t>Share-based Compensation [Policy Text Block]</t>
        </is>
      </c>
      <c r="B16" s="4" t="inlineStr">
        <is>
          <t>Share-Based CompensationPursuant to the Company’s 2020 Stock and Incentive Plan (the “2020 Plan”), the Company may grant share-based compensation to eligible employees, non-employee directors or consultants or advisors to the Company, including restricted stock awards, stock options, stock appreciation rights, performance-based and service-based restricted stock units, and performance cash awards. Currently, the Company has shares of restricted stock issued and outstanding which are treated as equity awards and recorded at their fair value which is measured using the closing stock price on the date of the grant. The compensation cost is recognized over the vesting period with a corresponding credit to shareholders’ equity using the straight-line method. The Company does not estimate forfeiture rates, but adjusts for actual forfeitures in the periods in which they occur. The Company does not currently have any share-based compensation issued or outstanding other than restricted stock issued to its employees, officers, and directors.</t>
        </is>
      </c>
    </row>
    <row r="17">
      <c r="A17" s="4" t="inlineStr">
        <is>
          <t>Contingencies [Policy Text Block]</t>
        </is>
      </c>
      <c r="B17" s="4" t="inlineStr">
        <is>
          <t xml:space="preserve">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As previously disclosed in the 2020 Form 10-K, the receiver (the “Receiver”) for one of the plaintiffs awarded damages in a judgment (the "DCI Judgment") against Dynex Commercial, Inc. ("DCI"), a subsidiary of a former affiliate of the Company, filed a separate claim in May 2018 against the Company seeking payment of the damages awarded in connection with the DCI Judgment, alleging that the Company breached a litigation cost sharing agreement, as amended (the "Agreement"), that was initially entered into by the Company and DCI in December 2000. On November 21, 2019, the U.S. District Court, Northern District of Texas ("Northern District Court") granted in part and denied in part summary judgment on the Receiver’s claim and the Company’s claim for offset and recoupment. The Northern District Court found that the Company breached the Agreement and therefore must pay damages to the Receiver. The Northern District Court simultaneously granted the Company’s motion for summary judgment finding that DCI also breached the Agreement and that the Company can recover amounts due to it from DCI under the Agreement. The Receiver subsequently filed a claim for damages with the Northern District Court of approximately $12,600, while the Company filed claims for damages ranging </t>
        </is>
      </c>
    </row>
    <row r="18">
      <c r="A18" s="4" t="inlineStr">
        <is>
          <t>New Accounting Pronouncements, Policy</t>
        </is>
      </c>
      <c r="B18" s="4" t="inlineStr">
        <is>
          <t>Recently Issued Accounting Pronouncements The Company evaluates Accounting Standards Updates (“ASU”) issued by the Financial Accounting Standards Board (“FASB”) on at least a quarterly basis to evaluate applicability and significance of any impact on its financial condition and results of operations. There were no accounting pronouncements issued during the three months ended March 31, 2021 that are expected to have a material impact on the Company’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3 Months Ended</t>
        </is>
      </c>
    </row>
    <row r="2">
      <c r="B2" s="2" t="inlineStr">
        <is>
          <t>Mar. 31, 2021</t>
        </is>
      </c>
    </row>
    <row r="3">
      <c r="A3" s="3" t="inlineStr">
        <is>
          <t>Investments, Debt and Equity Securities [Abstract]</t>
        </is>
      </c>
    </row>
    <row r="4">
      <c r="A4" s="4" t="inlineStr">
        <is>
          <t>Debt Securities, Available-for-sale [Table Text Block]</t>
        </is>
      </c>
      <c r="B4" s="4" t="inlineStr">
        <is>
          <t>The following tables present the Company’s MBS by investment type as of the dates indicated: March 31, 2021 Agency RMBS Agency CMBS CMBS IO (1) Non-Agency Other Total MBS designated as AFS: Par value $ 1,651,864 $ 234,091 $ — $ 1,354 $ 1,887,309 Unamortized premium (discount) 55,118 2,975 352,655 (370) 410,378 Amortized cost 1,706,982 237,066 352,655 984 2,297,687 Gross unrealized gain 13,646 12,551 14,200 202 40,599 Gross unrealized loss (24,473) — (979) (43) (25,495) Fair value 1,696,155 249,617 365,876 1,143 2,312,791 MBS measured at fair value through net income: Par value $ 67,692 $ — $ — $ — $ 67,692 Unamortized premium (discount) 850 — — — 850 Amortized cost 68,542 — — — 68,542 Gross unrealized gain — — — — — Gross unrealized loss (960) — — — (960) Fair value 67,582 — — — 67,582 Total as of March 31, 2021 $ 1,763,737 $ 249,617 $ 365,876 $ 1,143 $ 2,380,373 (1) The notional balance for Agency CMBS IO and non-Agency CMBS IO was $11,097,619 and $9,209,025 respectively, as of March 31, 2021. December 31, 2020 Agency RMBS Agency CMBS CMBS IO (1) Non-Agency Other Total MBS designated as AFS: Par value $ 1,839,046 $ 235,801 $ — $ 1,499 $ 2,076,346 Unamortized premium (discount) 57,997 3,152 378,940 (440) 439,649 Amortized cost 1,897,043 238,953 378,940 1,059 2,515,995 Gross unrealized gain 49,348 19,597 12,081 267 81,293 Gross unrealized loss — — (982) (51) (1,033) Fair value 1,946,391 258,550 390,039 1,275 2,596,255 MBS measured at fair value through net income: Par value $ — $ — $ — $ — $ — Unamortized premium (discount) — — — — — Amortized cost — — — — — Gross unrealized gain — — — — — Gross unrealized loss — — — — — Fair value — — — — — Total as of December 31, 2020 $ 1,946,391 $ 258,550 $ 390,039 $ 1,275 $ 2,596,255 (1) The notional balance for the Agency CMBS IO and non-Agency CMBS IO was $11,277,908 and $9,319,520, respectively, as of December 31, 2020.</t>
        </is>
      </c>
    </row>
    <row r="5">
      <c r="A5" s="4" t="inlineStr">
        <is>
          <t>Schedule of Realized Gain (Loss) [Table Text Block]</t>
        </is>
      </c>
      <c r="B5" s="4" t="inlineStr">
        <is>
          <t xml:space="preserve">The following table presents information regarding the "gain on sale of investments, net" on the Company’s consolidated statements of comprehensive income (loss) for the periods indicated: Three Months Ended March 31, 2021 2020 Proceeds Received Realized Gain Proceeds Received Realized Gain Agency RMBS-designated as AFS $ 74,829 $ 4,697 $ 1,817,350 $ 64,094 Agency CMBS-designated as AFS — — 173,684 20,689 $ 74,829 $ 4,697 $ 1,991,034 $ 84,783 </t>
        </is>
      </c>
    </row>
    <row r="6">
      <c r="A6" s="4" t="inlineStr">
        <is>
          <t>Debt Securities, Available-for-sale, Unrealized Loss Position, Fair Value [Table Text Block]</t>
        </is>
      </c>
      <c r="B6" s="4" t="inlineStr">
        <is>
          <t>The following table presents certain information for the AFS securities in an unrealized loss position as of the dates indicated: March 31, 2021 December 31, 2020 Fair Value Gross Unrealized Losses # of Securities Fair Value Gross Unrealized Losses # of Securities Continuous unrealized loss position for less than 12 months: Agency MBS $ 1,446,354 $ (25,019) 32 $ 19,266 $ (399) 19 Non-Agency MBS 5,221 (111) 5 33,417 (408) 23 Continuous unrealized loss position for 12 months or longer: Agency MBS $ 846 $ (224) 5 $ 749 $ (133) 2 Non-Agency MBS 5,029 (140) 8 2,156 (93)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1</t>
        </is>
      </c>
    </row>
    <row r="3">
      <c r="A3" s="3" t="inlineStr">
        <is>
          <t>Disclosure of Repurchase Agreements [Abstract]</t>
        </is>
      </c>
    </row>
    <row r="4">
      <c r="A4" s="4" t="inlineStr">
        <is>
          <t>Schedule of Underlying Assets of Repurchase Agreements when Amount of Repurchase Agreements Exceeds 10 Percent of Assets [Table Text Block]</t>
        </is>
      </c>
      <c r="B4" s="4" t="inlineStr">
        <is>
          <t xml:space="preserve">The Company’s repurchase agreements outstanding as of March 31, 2021 and December 31, 2020 are summarized in the following tables: March 31, 2021 December 31, 2020 Collateral Type Balance Weighted Fair Value of Balance Weighted Fair Value of Agency RMBS $ 1,499,034 0.16 % $ 1,568,623 $ 1,874,176 0.23 % $ 1,973,608 Agency CMBS 234,228 0.16 % 246,936 237,649 0.23 % 255,741 Agency CMBS IO 191,882 0.78 % 228,854 209,393 0.90 % 243,042 Non-Agency CMBS IO 106,945 1.01 % 128,920 115,945 1.28 % 136,684 Total repurchase agreements $ 2,032,089 0.26 % $ 2,173,333 $ 2,437,163 0.34 % $ 2,609,075 </t>
        </is>
      </c>
    </row>
    <row r="5">
      <c r="A5" s="4" t="inlineStr">
        <is>
          <t>Transfer of Certain Financial Assets Accounted for as Secured Borrowings [Table Text Block]</t>
        </is>
      </c>
      <c r="B5" s="4" t="inlineStr">
        <is>
          <t xml:space="preserve">The following table provides information on the remaining term to maturity and original term to maturity for the Company’s repurchase agreements as of the dates indicated: March 31, 2021 December 31, 2020 Remaining Term to Maturity Balance Weighted WAVG Original Term to Maturity Balance Weighted WAVG Original Term to Maturity Less than 30 days $ 1,119,808 0.27 % 24 $ 1,416,608 0.37 % 53 30 to 90 days 753,223 0.28 % 42 845,394 0.31 % 35 91 to 180 days 159,058 0.17 % 14 175,161 0.22 % 13 Total $ 2,032,089 0.26 % 30 $ 2,437,163 0.34 %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Line Items]</t>
        </is>
      </c>
    </row>
    <row r="4">
      <c r="A4" s="4" t="inlineStr">
        <is>
          <t>Derivative Instruments, Gain (Loss)</t>
        </is>
      </c>
      <c r="B4" s="4" t="inlineStr">
        <is>
          <t>The table below provides detail of the Company’s “gain (loss) on derivative instruments, net” by type of derivative for the periods indicated: Three Months Ended March 31, Type of Derivative Instrument 2021 2020 Interest rate swaps $ — $ (182,181) Interest rate swaptions 57,763 (573) U.S. Treasury futures 95,647 (8,447) Options on U.S. Treasury futures 12,617 (10,727) TBA securities - long positions (58,226) 18,432 TBA securities - short positions — (12,071) Gain (loss) on derivative instruments, net $ 107,801 $ (195,567)</t>
        </is>
      </c>
    </row>
    <row r="5">
      <c r="A5" s="4" t="inlineStr">
        <is>
          <t>Schedule of Derivative Instruments in Statement of Financial Position, Fair Value</t>
        </is>
      </c>
      <c r="B5" s="4" t="inlineStr">
        <is>
          <t>The table below summarizes information about the carrying value by type of derivative instrument on the Company’s consolidated balance sheets as of the dates indicated: Type of Derivative Instrument Balance Sheet Location Purpose March 31, 2021 December 31, 2020 U.S. Treasury futures Derivative assets Economic hedging $ 72,723 $ — Options on U.S. Treasury futures Derivative assets Economic hedging 9,180 1,094 Interest rate swaptions Derivative assets Economic hedging 27,843 1,360 TBA securities Derivative assets Investing — 8,888 Total derivatives assets $ 109,746 $ 11,342 Interest rate swaptions Derivative liabilities Economic hedging $ — $ (107) U.S. Treasury futures Derivative liabilities Economic hedging — (1,527) TBA securities Derivative liabilities Investing (19,866) — Total derivatives liabilities $ (19,866) $ (1,634)</t>
        </is>
      </c>
    </row>
    <row r="6">
      <c r="A6" s="4" t="inlineStr">
        <is>
          <t>Schedule of Notional Amounts of Outstanding Derivative Positions</t>
        </is>
      </c>
      <c r="B6" s="4" t="inlineStr">
        <is>
          <t xml:space="preserve">The tables below summarize changes in the Company’s derivative instruments for the three months ended March 31, 2021: Type of Derivative Instrument Beginning Additions Settlements, Ending Interest rate swaptions 1,250,000 — (750,000) 500,000 U.S. Treasury futures (825,000) (4,010,000) 1,855,000 (2,980,000) Options on U.S. Treasury futures 500,000 1,500,000 (1,750,000) 250,000 TBA securities 1,515,000 8,065,000 (6,780,000) 2,800,000 </t>
        </is>
      </c>
    </row>
    <row r="7">
      <c r="A7" s="4" t="inlineStr">
        <is>
          <t>Offsetting Assets</t>
        </is>
      </c>
      <c r="B7" s="4" t="inlineStr">
        <is>
          <t xml:space="preserve">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21 U.S. Treasury futures $ 72,723 $ — $ 72,723 $ — $ (26,430) $ 46,293 Options on U.S. Treasury futures 9,180 — 9,180 — — 9,180 Interest rate swaptions 27,843 — 27,843 — (27,843) — Derivative assets $ 109,746 $ — $ 109,746 $ — $ (54,273) $ 55,473 December 31, 2020 Interest rate swaptions $ 1,360 $ — $ 1,360 $ (107) $ — $ 1,253 Options on U.S. Treasury futures 1,094 — 1,094 — — 1,094 TBA securities 8,888 — 8,888 — (7,681) 1,207 Derivative assets $ 11,342 $ — $ 11,342 $ (107) $ (7,681) $ 3,554 </t>
        </is>
      </c>
    </row>
    <row r="8">
      <c r="A8" s="4" t="inlineStr">
        <is>
          <t>Offsetting Liabilities</t>
        </is>
      </c>
      <c r="B8" s="4" t="inlineStr">
        <is>
          <t>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21 TBA securities $ (19,866) — $ (19,866) $ — $ 19,866 $ — Derivative liabilities $ (19,866) $ — $ (19,866) $ — $ 19,866 $ — December 31, 2020 U.S. Treasury futures-short positions $ (1,527) — $ (1,527) $ — $ 1,527 $ — Interest rate swaptions (107) — (107) 107 — — Derivative liabilities $ (1,634) $ — $ (1,634) $ 107 $ 1,527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Disclosure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March 31, 2021 December 31, 2020 Fair Value Level 1 Level 2 Level 3 Fair Value Level 1 Level 2 Level 3 Assets carried at fair value: MBS $ 2,380,373 $ — $ 2,379,230 $ 1,143 $ 2,596,255 $ — $ 2,594,980 $ 1,275 Mortgage loans held for investment 5,749 — — 5,749 6,264 — — 6,264 Derivative assets: U.S. Treasury futures $ 72,723 72,723 — — — — — — Options on U.S. Treasury futures 9,180 9,180 — — 1,094 1,094 — — Interest rate swaptions 27,843 — 27,843 — 1,360 — 1,360 — TBA securities-long positions — — — — 8,888 — 8,888 — Total assets carried at fair value $ 2,495,868 $ 81,903 $ 2,407,073 $ 6,892 $ 2,613,861 $ 1,094 $ 2,605,228 $ 7,539 Liabilities carried at fair value: U.S. Treasury futures $ — $ — $ — $ — $ 1,527 $ 1,527 $ — $ — Interest rate swaptions — — — — 107 — 107 — TBA securities-long positions 19,866 — 19,866 — — — — — Total liabilities carried at fair value $ 19,866 $ — $ 19,866 $ — $ 1,634 $ 1,527 $ 107 $ — The fair value measurements for the Company's MBS are considered Level 2 when there are substantially similar securities actively trading or for which there has been recent trading activity in their respective markets and are based on prices received from pricing services and quotes from brokers. In valuing a security, the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reviews the prices it receives from its pricing sources as well as the assumptions and inputs utilized by its pricing sources for reasonableness. Examples of these observable inputs and assumptions include market interest rates, credit spreads, and projected prepayment speeds, among other things. The Company owns other non-Agency MBS and mortgage loans that are considered Level 3 assets because there has been no recent trading activity of similar instruments upon which their fair value can be measured. The fair value for these Level 3 assets is measured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The Company used a constant prepayment rate assumption of 10%, default rate of 2%, loss severity of 20%, and a discount rate of 7.0% in measuring the fair value of its Level 3 assets as of March 31, 2021. Significant changes in any of these inputs in isolation may result in a significantly different fair value measurement. Level 3 assets are generally most sensitive to the default rate and severity assumptions. The activity of the Company’s Level 3 assets during the three months ended March 31, 2021 is presented in the following table: Three Months Ended March 31, 2021 Other Non-Agency MBS Mortgage Loans Balance as of beginning of period $ 1,275 $ 6,264 Change in fair value (1) (57) (22) Principal payments (145) (488) Accretion (amortization) 70 (5) Balance as of end of period $ 1,143 $ 5,749 (1) Change in fair value for mortgage loans is recorded as unrealized gain (loss) in “gain (loss) on investments, net” in net income and change in fair value for other non-Agency MBS is recorded as unrealized gain (loss) in “other comprehensive income”. U.S. Treasury futures and options on U.S. Treasury futures are valued based on closing exchange prices on these contracts and are classified accordingly as Level 1 measurements. The fair value of interest rate swaptions is based on the fair value of the underlying interest rate swap and time remaining until its expiration and is carried on the balance sheet net of any deferred premium to be paid upon expiration. The fair value of TBA securities is estimated using methods similar those used to fair value the Company’s Level 2 MBS.</t>
        </is>
      </c>
    </row>
    <row r="5">
      <c r="A5" s="4" t="inlineStr">
        <is>
          <t>Schedule of Fair Value, Assets and Liabilities Measured on Recurring Basis</t>
        </is>
      </c>
      <c r="B5" s="4" t="inlineStr">
        <is>
          <t xml:space="preserve">The following table presents the Company’s financial instruments that are measured at fair value on the Company’s consolidated balance sheet by their valuation hierarchy levels as of the dates indicated: March 31, 2021 December 31, 2020 Fair Value Level 1 Level 2 Level 3 Fair Value Level 1 Level 2 Level 3 Assets carried at fair value: MBS $ 2,380,373 $ — $ 2,379,230 $ 1,143 $ 2,596,255 $ — $ 2,594,980 $ 1,275 Mortgage loans held for investment 5,749 — — 5,749 6,264 — — 6,264 Derivative assets: U.S. Treasury futures $ 72,723 72,723 — — — — — — Options on U.S. Treasury futures 9,180 9,180 — — 1,094 1,094 — — Interest rate swaptions 27,843 — 27,843 — 1,360 — 1,360 — TBA securities-long positions — — — — 8,888 — 8,888 — Total assets carried at fair value $ 2,495,868 $ 81,903 $ 2,407,073 $ 6,892 $ 2,613,861 $ 1,094 $ 2,605,228 $ 7,539 Liabilities carried at fair value: U.S. Treasury futures $ — $ — $ — $ — $ 1,527 $ 1,527 $ — $ — Interest rate swaptions — — — — 107 — 107 — TBA securities-long positions 19,866 — 19,866 — — — — — Total liabilities carried at fair value $ 19,866 $ — $ 19,866 $ — $ 1,634 $ 1,527 $ 107 $ — </t>
        </is>
      </c>
    </row>
    <row r="6">
      <c r="A6" s="4" t="inlineStr">
        <is>
          <t>Fair Value, Assets Measured on Recurring Basis, Unobservable Input Reconciliation</t>
        </is>
      </c>
      <c r="B6" s="4" t="inlineStr">
        <is>
          <t xml:space="preserve">The activity of the Company’s Level 3 assets during the three months ended March 31, 2021 is presented in the following table: Three Months Ended March 31, 2021 Other Non-Agency MBS Mortgage Loans Balance as of beginning of period $ 1,275 $ 6,264 Change in fair value (1) (57) (22) Principal payments (145) (488) Accretion (amortization) 70 (5) Balance as of end of period $ 1,143 $ 5,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3 Months Ended</t>
        </is>
      </c>
    </row>
    <row r="2">
      <c r="B2" s="2" t="inlineStr">
        <is>
          <t>Mar. 31, 2021</t>
        </is>
      </c>
    </row>
    <row r="3">
      <c r="A3" s="3" t="inlineStr">
        <is>
          <t>Equity [Abstract]</t>
        </is>
      </c>
    </row>
    <row r="4">
      <c r="A4" s="4" t="inlineStr">
        <is>
          <t>Dividends Declared</t>
        </is>
      </c>
      <c r="B4" s="4" t="inlineStr">
        <is>
          <t>Common Stock. The following table summarizes information regarding monthly dividend declarations on the Company’s common stock during the three months ended March 31, 2021: Three Months Ended March 31, 2021 Declaration Date Amount Declared Record Date Payment Date January 13, 2021 $ 0.13 January 25, 2021 February 1, 2021 February 11, 2021 0.13 February 22, 2021 March 1, 2021 March 11, 2021 0.13 March 22, 2021 April 1, 2021</t>
        </is>
      </c>
    </row>
    <row r="5">
      <c r="A5" s="4" t="inlineStr">
        <is>
          <t>Schedule of Share-based Compensation, Restricted Stock and Restricted Stock Units Activity</t>
        </is>
      </c>
      <c r="B5" s="4" t="inlineStr">
        <is>
          <t xml:space="preserve">The following table presents a rollforward of the restricted stock activity for the periods indicated: Three Months Ended March 31, 2021 March 31, 2020 Shares Weighted Average Grant Date Fair Value Per Share Shares Weighted Average Grant Date Fair Value Per Share Restricted stock outstanding as of beginning of period 281,761 $ 14.74 119,213 $ 18.56 Granted 16,722 19.03 67,511 17.10 Vested (59,024) 18.02 (48,569) 19.02 Restricted stock outstanding as of end of period 239,459 $ 14.23 138,155 $ 1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 [Abstract]</t>
        </is>
      </c>
    </row>
    <row r="3">
      <c r="A3" s="4" t="inlineStr">
        <is>
          <t>Cash</t>
        </is>
      </c>
      <c r="B3" s="7" t="n">
        <v>328936</v>
      </c>
      <c r="C3" s="7" t="n">
        <v>295602</v>
      </c>
    </row>
    <row r="4">
      <c r="A4" s="4" t="inlineStr">
        <is>
          <t>Cash collateral posted to counterparties</t>
        </is>
      </c>
      <c r="B4" s="5" t="n">
        <v>49180</v>
      </c>
      <c r="C4" s="5" t="n">
        <v>14758</v>
      </c>
    </row>
    <row r="5">
      <c r="A5" s="4" t="inlineStr">
        <is>
          <t>Mortgage-backed securities (including pledged of $2,173,333 and $2,467,859, respectively), at fair value</t>
        </is>
      </c>
      <c r="B5" s="5" t="n">
        <v>2380373</v>
      </c>
      <c r="C5" s="5" t="n">
        <v>2596255</v>
      </c>
    </row>
    <row r="6">
      <c r="A6" s="4" t="inlineStr">
        <is>
          <t>Mortgage loans held for investment, at fair value</t>
        </is>
      </c>
      <c r="B6" s="5" t="n">
        <v>5749</v>
      </c>
      <c r="C6" s="5" t="n">
        <v>6264</v>
      </c>
    </row>
    <row r="7">
      <c r="A7" s="4" t="inlineStr">
        <is>
          <t>Receivable for sales pending settlement</t>
        </is>
      </c>
      <c r="B7" s="5" t="n">
        <v>5067</v>
      </c>
      <c r="C7" s="5" t="n">
        <v>150432</v>
      </c>
    </row>
    <row r="8">
      <c r="A8" s="4" t="inlineStr">
        <is>
          <t>Derivative assets</t>
        </is>
      </c>
      <c r="B8" s="5" t="n">
        <v>109746</v>
      </c>
      <c r="C8" s="5" t="n">
        <v>11342</v>
      </c>
    </row>
    <row r="9">
      <c r="A9" s="4" t="inlineStr">
        <is>
          <t>Accrued interest receivable</t>
        </is>
      </c>
      <c r="B9" s="5" t="n">
        <v>15480</v>
      </c>
      <c r="C9" s="5" t="n">
        <v>14388</v>
      </c>
    </row>
    <row r="10">
      <c r="A10" s="4" t="inlineStr">
        <is>
          <t>Other assets, net</t>
        </is>
      </c>
      <c r="B10" s="5" t="n">
        <v>6577</v>
      </c>
      <c r="C10" s="5" t="n">
        <v>6394</v>
      </c>
    </row>
    <row r="11">
      <c r="A11" s="4" t="inlineStr">
        <is>
          <t>Total assets</t>
        </is>
      </c>
      <c r="B11" s="5" t="n">
        <v>2901108</v>
      </c>
      <c r="C11" s="5" t="n">
        <v>3095435</v>
      </c>
    </row>
    <row r="12">
      <c r="A12" s="3" t="inlineStr">
        <is>
          <t>Liabilities:</t>
        </is>
      </c>
    </row>
    <row r="13">
      <c r="A13" s="4" t="inlineStr">
        <is>
          <t>Repurchase agreements</t>
        </is>
      </c>
      <c r="B13" s="5" t="n">
        <v>2032089</v>
      </c>
      <c r="C13" s="5" t="n">
        <v>2437163</v>
      </c>
    </row>
    <row r="14">
      <c r="A14" s="4" t="inlineStr">
        <is>
          <t>Payable for purchases pending settlement</t>
        </is>
      </c>
      <c r="B14" s="5" t="n">
        <v>24455</v>
      </c>
      <c r="C14" s="5" t="n">
        <v>5</v>
      </c>
    </row>
    <row r="15">
      <c r="A15" s="4" t="inlineStr">
        <is>
          <t>Derivative liabilities</t>
        </is>
      </c>
      <c r="B15" s="5" t="n">
        <v>19866</v>
      </c>
      <c r="C15" s="5" t="n">
        <v>1634</v>
      </c>
    </row>
    <row r="16">
      <c r="A16" s="4" t="inlineStr">
        <is>
          <t>Derivative Asset, Collateral, Obligation to Return Cash, Offset</t>
        </is>
      </c>
      <c r="B16" s="5" t="n">
        <v>83776</v>
      </c>
      <c r="C16" s="5" t="n">
        <v>7681</v>
      </c>
    </row>
    <row r="17">
      <c r="A17" s="4" t="inlineStr">
        <is>
          <t>Accrued interest payable</t>
        </is>
      </c>
      <c r="B17" s="5" t="n">
        <v>418</v>
      </c>
      <c r="C17" s="5" t="n">
        <v>1410</v>
      </c>
    </row>
    <row r="18">
      <c r="A18" s="4" t="inlineStr">
        <is>
          <t>Accrued dividends payable</t>
        </is>
      </c>
      <c r="B18" s="5" t="n">
        <v>5639</v>
      </c>
      <c r="C18" s="5" t="n">
        <v>5814</v>
      </c>
    </row>
    <row r="19">
      <c r="A19" s="4" t="inlineStr">
        <is>
          <t>Other liabilities</t>
        </is>
      </c>
      <c r="B19" s="5" t="n">
        <v>3589</v>
      </c>
      <c r="C19" s="5" t="n">
        <v>8275</v>
      </c>
    </row>
    <row r="20">
      <c r="A20" s="4" t="inlineStr">
        <is>
          <t xml:space="preserve"> Total liabilities</t>
        </is>
      </c>
      <c r="B20" s="5" t="n">
        <v>2169832</v>
      </c>
      <c r="C20" s="5" t="n">
        <v>2461982</v>
      </c>
    </row>
    <row r="21">
      <c r="A21" s="3" t="inlineStr">
        <is>
          <t>Stockholders' Equity Attributable to Parent [Abstract]</t>
        </is>
      </c>
    </row>
    <row r="22">
      <c r="A22" s="4" t="inlineStr">
        <is>
          <t>Preferred stock, par value $0.01 per share; 50,000,000 shares authorized; 4,460,000 and 7,248,330 shares issued and outstanding, respectively ($111,500 and $181,208 aggregate liquidation preference, respectively)</t>
        </is>
      </c>
      <c r="B22" s="5" t="n">
        <v>107843</v>
      </c>
      <c r="C22" s="5" t="n">
        <v>174564</v>
      </c>
    </row>
    <row r="23">
      <c r="A23" s="4" t="inlineStr">
        <is>
          <t>Common stock, par value $0.01 per share, 90,000,000 shares authorized; 30,879,569 and 23,697,970 shares issued and outstanding, respectively</t>
        </is>
      </c>
      <c r="B23" s="5" t="n">
        <v>309</v>
      </c>
      <c r="C23" s="5" t="n">
        <v>237</v>
      </c>
    </row>
    <row r="24">
      <c r="A24" s="4" t="inlineStr">
        <is>
          <t>Additional paid-in capital</t>
        </is>
      </c>
      <c r="B24" s="5" t="n">
        <v>997326</v>
      </c>
      <c r="C24" s="5" t="n">
        <v>869495</v>
      </c>
    </row>
    <row r="25">
      <c r="A25" s="4" t="inlineStr">
        <is>
          <t>Accumulated other comprehensive income</t>
        </is>
      </c>
      <c r="B25" s="5" t="n">
        <v>15105</v>
      </c>
      <c r="C25" s="5" t="n">
        <v>80261</v>
      </c>
    </row>
    <row r="26">
      <c r="A26" s="4" t="inlineStr">
        <is>
          <t>Accumulated deficit</t>
        </is>
      </c>
      <c r="B26" s="5" t="n">
        <v>-389307</v>
      </c>
      <c r="C26" s="5" t="n">
        <v>-491104</v>
      </c>
    </row>
    <row r="27">
      <c r="A27" s="4" t="inlineStr">
        <is>
          <t xml:space="preserve"> Total shareholders’ equity</t>
        </is>
      </c>
      <c r="B27" s="5" t="n">
        <v>731276</v>
      </c>
      <c r="C27" s="5" t="n">
        <v>633453</v>
      </c>
    </row>
    <row r="28">
      <c r="A28" s="4" t="inlineStr">
        <is>
          <t>Total liabilities and shareholders’ equity</t>
        </is>
      </c>
      <c r="B28" s="7" t="n">
        <v>2901108</v>
      </c>
      <c r="C28" s="7" t="n">
        <v>3095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Accounting Policies [Abstract]</t>
        </is>
      </c>
    </row>
    <row r="4">
      <c r="A4" s="4" t="inlineStr">
        <is>
          <t>Cash</t>
        </is>
      </c>
      <c r="B4" s="7" t="n">
        <v>328936</v>
      </c>
      <c r="C4" s="7" t="n">
        <v>295602</v>
      </c>
    </row>
    <row r="5">
      <c r="A5" s="4" t="inlineStr">
        <is>
          <t>Cash collateral posted to counterparties</t>
        </is>
      </c>
      <c r="B5" s="5" t="n">
        <v>49180</v>
      </c>
      <c r="C5" s="5" t="n">
        <v>14758</v>
      </c>
    </row>
    <row r="6">
      <c r="A6" s="4" t="inlineStr">
        <is>
          <t>Total cash and cash posted to counterparties shown on consolidated statement of cash flows</t>
        </is>
      </c>
      <c r="B6" s="5" t="n">
        <v>378116</v>
      </c>
      <c r="C6" s="7" t="n">
        <v>310360</v>
      </c>
      <c r="D6" s="7" t="n">
        <v>115800</v>
      </c>
      <c r="E6" s="7" t="n">
        <v>136230</v>
      </c>
    </row>
    <row r="7">
      <c r="A7" s="4" t="inlineStr">
        <is>
          <t>Prior Period Reclassification Adjustment</t>
        </is>
      </c>
      <c r="B7" s="7" t="n">
        <v>768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Details) $ in Thousands</t>
        </is>
      </c>
      <c r="B1" s="2" t="inlineStr">
        <is>
          <t>3 Months Ended</t>
        </is>
      </c>
    </row>
    <row r="2">
      <c r="B2" s="2" t="inlineStr">
        <is>
          <t>Mar. 31, 2021USD ($)</t>
        </is>
      </c>
    </row>
    <row r="3">
      <c r="A3" s="3" t="inlineStr">
        <is>
          <t>Commitments and Contingencies Disclosure [Abstract]</t>
        </is>
      </c>
    </row>
    <row r="4">
      <c r="A4" s="4" t="inlineStr">
        <is>
          <t>Loss Contingency, Damages Sought, Value</t>
        </is>
      </c>
      <c r="B4" s="7" t="n">
        <v>12600</v>
      </c>
    </row>
    <row r="5">
      <c r="A5" s="4" t="inlineStr">
        <is>
          <t>Loss Contingency, Inestimable Loss</t>
        </is>
      </c>
      <c r="B5" s="4" t="inlineStr">
        <is>
          <t>After consultation with litigation counsel, the Company believes, based upon information currently available and its evaluation of Virginia law, that the likelihood of loss is not probable, and given the range of potential claims for damages by the Company to offset the Receiver's claims, the amount of possible loss cannot be reasonably estimated, and therefore, no contingent liability has been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Mortgage-Backed Securities (Details)</t>
        </is>
      </c>
      <c r="B1" s="2" t="inlineStr">
        <is>
          <t>3 Months Ended</t>
        </is>
      </c>
    </row>
    <row r="2">
      <c r="B2" s="2" t="inlineStr">
        <is>
          <t>Mar. 31, 2021USD ($)</t>
        </is>
      </c>
      <c r="D2" s="2" t="inlineStr">
        <is>
          <t>Mar. 31, 2020USD ($)</t>
        </is>
      </c>
      <c r="E2" s="2" t="inlineStr">
        <is>
          <t>Dec. 31, 2020USD ($)</t>
        </is>
      </c>
    </row>
    <row r="3">
      <c r="A3" s="3" t="inlineStr">
        <is>
          <t>Investments [Line Items]</t>
        </is>
      </c>
    </row>
    <row r="4">
      <c r="A4" s="4" t="inlineStr">
        <is>
          <t>Debt Securities, Trading, Amortized Cost</t>
        </is>
      </c>
      <c r="B4" s="7" t="n">
        <v>68542000</v>
      </c>
    </row>
    <row r="5">
      <c r="A5" s="4" t="inlineStr">
        <is>
          <t>Debt Securities, Trading, Unrealized Gain</t>
        </is>
      </c>
      <c r="B5" s="5" t="n">
        <v>0</v>
      </c>
    </row>
    <row r="6">
      <c r="A6" s="4" t="inlineStr">
        <is>
          <t>Debt Securities, Trading, Unrealized Loss</t>
        </is>
      </c>
      <c r="B6" s="5" t="n">
        <v>-960000</v>
      </c>
    </row>
    <row r="7">
      <c r="A7" s="4" t="inlineStr">
        <is>
          <t>Debt Securities, Trading</t>
        </is>
      </c>
      <c r="B7" s="5" t="n">
        <v>67582000</v>
      </c>
    </row>
    <row r="8">
      <c r="A8" s="4" t="inlineStr">
        <is>
          <t>Debt Securities, Trading and Available-for-sale</t>
        </is>
      </c>
      <c r="B8" s="5" t="n">
        <v>2380373000</v>
      </c>
    </row>
    <row r="9">
      <c r="A9" s="4" t="inlineStr">
        <is>
          <t>Proceeds from Sale of Available-for-sale Securities</t>
        </is>
      </c>
      <c r="B9" s="5" t="n">
        <v>74829000</v>
      </c>
      <c r="D9" s="7" t="n">
        <v>1991034000</v>
      </c>
    </row>
    <row r="10">
      <c r="A10" s="4" t="inlineStr">
        <is>
          <t>Debt Securities, Available-for-sale, Realized Gain (Loss)</t>
        </is>
      </c>
      <c r="B10" s="5" t="n">
        <v>4697000</v>
      </c>
      <c r="D10" s="5" t="n">
        <v>84783000</v>
      </c>
    </row>
    <row r="11">
      <c r="A11" s="4" t="inlineStr">
        <is>
          <t>Available-for-sale, Securities in Unrealized Loss Positions, Qualitative Disclosure, Number of Positions, Greater than or Equal to One Year</t>
        </is>
      </c>
      <c r="E11" s="5" t="n">
        <v>2</v>
      </c>
    </row>
    <row r="12">
      <c r="A12" s="4" t="inlineStr">
        <is>
          <t>Debt Securities, Available-for-sale, Allowance for Credit Loss</t>
        </is>
      </c>
      <c r="B12" s="5" t="n">
        <v>0</v>
      </c>
    </row>
    <row r="13">
      <c r="A13" s="4" t="inlineStr">
        <is>
          <t>Par value of available for sale debt security</t>
        </is>
      </c>
      <c r="B13" s="5" t="n">
        <v>1887309000</v>
      </c>
      <c r="E13" s="7" t="n">
        <v>2076346000</v>
      </c>
    </row>
    <row r="14">
      <c r="A14" s="4" t="inlineStr">
        <is>
          <t>Debt Securities, Available-for-sale, Amortized Cost</t>
        </is>
      </c>
      <c r="B14" s="5" t="n">
        <v>2297687000</v>
      </c>
      <c r="E14" s="5" t="n">
        <v>2515995000</v>
      </c>
    </row>
    <row r="15">
      <c r="A15" s="4" t="inlineStr">
        <is>
          <t>Debt Securities, Available-for-sale</t>
        </is>
      </c>
      <c r="B15" s="5" t="n">
        <v>2312791000</v>
      </c>
      <c r="E15" s="5" t="n">
        <v>2596255000</v>
      </c>
    </row>
    <row r="16">
      <c r="A16" s="4" t="inlineStr">
        <is>
          <t>Par Value of Debt Security, Fair Value Option Elected</t>
        </is>
      </c>
      <c r="B16" s="5" t="n">
        <v>67692000</v>
      </c>
    </row>
    <row r="17">
      <c r="A17" s="4" t="inlineStr">
        <is>
          <t>Investments, Unamortized Premium (Discount)</t>
        </is>
      </c>
      <c r="B17" s="5" t="n">
        <v>410378000</v>
      </c>
      <c r="E17" s="5" t="n">
        <v>439649000</v>
      </c>
    </row>
    <row r="18">
      <c r="A18" s="4" t="inlineStr">
        <is>
          <t>Debt Securities, Available-for-sale, Accumulated Gross Unrealized Gain, before Tax</t>
        </is>
      </c>
      <c r="B18" s="5" t="n">
        <v>40599000</v>
      </c>
      <c r="E18" s="5" t="n">
        <v>81293000</v>
      </c>
    </row>
    <row r="19">
      <c r="A19" s="4" t="inlineStr">
        <is>
          <t>Debt Securities, Available-for-sale, Accumulated Gross Unrealized Loss, before Tax</t>
        </is>
      </c>
      <c r="B19" s="5" t="n">
        <v>-25495000</v>
      </c>
      <c r="E19" s="5" t="n">
        <v>-1033000</v>
      </c>
    </row>
    <row r="20">
      <c r="A20" s="4" t="inlineStr">
        <is>
          <t>Fair Value Option</t>
        </is>
      </c>
    </row>
    <row r="21">
      <c r="A21" s="3" t="inlineStr">
        <is>
          <t>Investments [Line Items]</t>
        </is>
      </c>
    </row>
    <row r="22">
      <c r="A22" s="4" t="inlineStr">
        <is>
          <t>Investments, Unamortized Premium (Discount)</t>
        </is>
      </c>
      <c r="B22" s="5" t="n">
        <v>850000</v>
      </c>
    </row>
    <row r="23">
      <c r="A23" s="4" t="inlineStr">
        <is>
          <t>Residential Mortgage Backed Securities</t>
        </is>
      </c>
    </row>
    <row r="24">
      <c r="A24" s="3" t="inlineStr">
        <is>
          <t>Investments [Line Items]</t>
        </is>
      </c>
    </row>
    <row r="25">
      <c r="A25" s="4" t="inlineStr">
        <is>
          <t>Par value of available for sale debt security</t>
        </is>
      </c>
      <c r="E25" s="5" t="n">
        <v>1839046000</v>
      </c>
    </row>
    <row r="26">
      <c r="A26" s="4" t="inlineStr">
        <is>
          <t>Debt Securities, Available-for-sale, Amortized Cost</t>
        </is>
      </c>
      <c r="E26" s="5" t="n">
        <v>1897043000</v>
      </c>
    </row>
    <row r="27">
      <c r="A27" s="4" t="inlineStr">
        <is>
          <t>Debt Securities, Available-for-sale</t>
        </is>
      </c>
      <c r="E27" s="5" t="n">
        <v>1946391000</v>
      </c>
    </row>
    <row r="28">
      <c r="A28" s="4" t="inlineStr">
        <is>
          <t>Investments, Unamortized Premium (Discount)</t>
        </is>
      </c>
      <c r="E28" s="5" t="n">
        <v>57997000</v>
      </c>
    </row>
    <row r="29">
      <c r="A29" s="4" t="inlineStr">
        <is>
          <t>Debt Securities, Available-for-sale, Accumulated Gross Unrealized Gain, before Tax</t>
        </is>
      </c>
      <c r="E29" s="5" t="n">
        <v>49348000</v>
      </c>
    </row>
    <row r="30">
      <c r="A30" s="4" t="inlineStr">
        <is>
          <t>Debt Securities, Available-for-sale, Accumulated Gross Unrealized Loss, before Tax</t>
        </is>
      </c>
      <c r="E30" s="5" t="n">
        <v>0</v>
      </c>
    </row>
    <row r="31">
      <c r="A31" s="4" t="inlineStr">
        <is>
          <t>Residential Mortgage Backed Securities | Agency MBS</t>
        </is>
      </c>
    </row>
    <row r="32">
      <c r="A32" s="3" t="inlineStr">
        <is>
          <t>Investments [Line Items]</t>
        </is>
      </c>
    </row>
    <row r="33">
      <c r="A33" s="4" t="inlineStr">
        <is>
          <t>Debt Securities, Trading, Amortized Cost</t>
        </is>
      </c>
      <c r="B33" s="5" t="n">
        <v>68542000</v>
      </c>
    </row>
    <row r="34">
      <c r="A34" s="4" t="inlineStr">
        <is>
          <t>Debt Securities, Trading, Unrealized Gain</t>
        </is>
      </c>
      <c r="B34" s="5" t="n">
        <v>0</v>
      </c>
    </row>
    <row r="35">
      <c r="A35" s="4" t="inlineStr">
        <is>
          <t>Debt Securities, Trading, Unrealized Loss</t>
        </is>
      </c>
      <c r="B35" s="5" t="n">
        <v>-960000</v>
      </c>
    </row>
    <row r="36">
      <c r="A36" s="4" t="inlineStr">
        <is>
          <t>Debt Securities, Trading</t>
        </is>
      </c>
      <c r="B36" s="5" t="n">
        <v>67582000</v>
      </c>
    </row>
    <row r="37">
      <c r="A37" s="4" t="inlineStr">
        <is>
          <t>Debt Securities, Trading and Available-for-sale</t>
        </is>
      </c>
      <c r="B37" s="5" t="n">
        <v>1763737000</v>
      </c>
    </row>
    <row r="38">
      <c r="A38" s="4" t="inlineStr">
        <is>
          <t>Proceeds from Sale of Available-for-sale Securities</t>
        </is>
      </c>
      <c r="B38" s="5" t="n">
        <v>74829000</v>
      </c>
      <c r="D38" s="5" t="n">
        <v>1817350000</v>
      </c>
    </row>
    <row r="39">
      <c r="A39" s="4" t="inlineStr">
        <is>
          <t>Debt Securities, Available-for-sale, Realized Gain</t>
        </is>
      </c>
      <c r="B39" s="5" t="n">
        <v>4697000</v>
      </c>
    </row>
    <row r="40">
      <c r="A40" s="4" t="inlineStr">
        <is>
          <t>Debt Securities, Available-for-sale, Realized Loss</t>
        </is>
      </c>
      <c r="D40" s="5" t="n">
        <v>64094000</v>
      </c>
    </row>
    <row r="41">
      <c r="A41" s="4" t="inlineStr">
        <is>
          <t>Par value of available for sale debt security</t>
        </is>
      </c>
      <c r="B41" s="5" t="n">
        <v>1651864000</v>
      </c>
    </row>
    <row r="42">
      <c r="A42" s="4" t="inlineStr">
        <is>
          <t>Debt Securities, Available-for-sale, Amortized Cost</t>
        </is>
      </c>
      <c r="B42" s="5" t="n">
        <v>1706982000</v>
      </c>
    </row>
    <row r="43">
      <c r="A43" s="4" t="inlineStr">
        <is>
          <t>Debt Securities, Available-for-sale</t>
        </is>
      </c>
      <c r="B43" s="5" t="n">
        <v>1696155000</v>
      </c>
      <c r="E43" s="5" t="n">
        <v>1946391000</v>
      </c>
    </row>
    <row r="44">
      <c r="A44" s="4" t="inlineStr">
        <is>
          <t>Par Value of Debt Security, Fair Value Option Elected</t>
        </is>
      </c>
      <c r="B44" s="5" t="n">
        <v>67692000</v>
      </c>
    </row>
    <row r="45">
      <c r="A45" s="4" t="inlineStr">
        <is>
          <t>Investments, Unamortized Premium (Discount)</t>
        </is>
      </c>
      <c r="B45" s="5" t="n">
        <v>55118000</v>
      </c>
    </row>
    <row r="46">
      <c r="A46" s="4" t="inlineStr">
        <is>
          <t>Debt Securities, Available-for-sale, Accumulated Gross Unrealized Gain, before Tax</t>
        </is>
      </c>
      <c r="B46" s="5" t="n">
        <v>13646000</v>
      </c>
    </row>
    <row r="47">
      <c r="A47" s="4" t="inlineStr">
        <is>
          <t>Debt Securities, Available-for-sale, Accumulated Gross Unrealized Loss, before Tax</t>
        </is>
      </c>
      <c r="B47" s="5" t="n">
        <v>-24473000</v>
      </c>
    </row>
    <row r="48">
      <c r="A48" s="4" t="inlineStr">
        <is>
          <t>Residential Mortgage Backed Securities | Agency MBS | Fair Value Option</t>
        </is>
      </c>
    </row>
    <row r="49">
      <c r="A49" s="3" t="inlineStr">
        <is>
          <t>Investments [Line Items]</t>
        </is>
      </c>
    </row>
    <row r="50">
      <c r="A50" s="4" t="inlineStr">
        <is>
          <t>Investments, Unamortized Premium (Discount)</t>
        </is>
      </c>
      <c r="B50" s="5" t="n">
        <v>850000</v>
      </c>
    </row>
    <row r="51">
      <c r="A51" s="4" t="inlineStr">
        <is>
          <t>Commercial Mortgage Backed Securities</t>
        </is>
      </c>
    </row>
    <row r="52">
      <c r="A52" s="3" t="inlineStr">
        <is>
          <t>Investments [Line Items]</t>
        </is>
      </c>
    </row>
    <row r="53">
      <c r="A53" s="4" t="inlineStr">
        <is>
          <t>Proceeds from Sale of Available-for-sale Securities</t>
        </is>
      </c>
      <c r="B53" s="5" t="n">
        <v>0</v>
      </c>
    </row>
    <row r="54">
      <c r="A54" s="4" t="inlineStr">
        <is>
          <t>Debt Securities, Available-for-sale, Realized Loss</t>
        </is>
      </c>
      <c r="B54" s="5" t="n">
        <v>0</v>
      </c>
    </row>
    <row r="55">
      <c r="A55" s="4" t="inlineStr">
        <is>
          <t>Debt Securities, Available-for-sale, Amortized Cost</t>
        </is>
      </c>
      <c r="E55" s="5" t="n">
        <v>238953000</v>
      </c>
    </row>
    <row r="56">
      <c r="A56" s="4" t="inlineStr">
        <is>
          <t>Debt Securities, Available-for-sale</t>
        </is>
      </c>
      <c r="E56" s="5" t="n">
        <v>258550000</v>
      </c>
    </row>
    <row r="57">
      <c r="A57" s="4" t="inlineStr">
        <is>
          <t>Investments, Unamortized Premium (Discount)</t>
        </is>
      </c>
      <c r="E57" s="5" t="n">
        <v>3152000</v>
      </c>
    </row>
    <row r="58">
      <c r="A58" s="4" t="inlineStr">
        <is>
          <t>Debt Securities, Available-for-sale, Accumulated Gross Unrealized Gain, before Tax</t>
        </is>
      </c>
      <c r="E58" s="5" t="n">
        <v>19597000</v>
      </c>
    </row>
    <row r="59">
      <c r="A59" s="4" t="inlineStr">
        <is>
          <t>Debt Securities, Available-for-sale, Accumulated Gross Unrealized Loss, before Tax</t>
        </is>
      </c>
      <c r="E59" s="5" t="n">
        <v>0</v>
      </c>
    </row>
    <row r="60">
      <c r="A60" s="4" t="inlineStr">
        <is>
          <t>Commercial Mortgage Backed Securities | Agency MBS</t>
        </is>
      </c>
    </row>
    <row r="61">
      <c r="A61" s="3" t="inlineStr">
        <is>
          <t>Investments [Line Items]</t>
        </is>
      </c>
    </row>
    <row r="62">
      <c r="A62" s="4" t="inlineStr">
        <is>
          <t>Debt Securities, Trading and Available-for-sale</t>
        </is>
      </c>
      <c r="B62" s="5" t="n">
        <v>249617000</v>
      </c>
    </row>
    <row r="63">
      <c r="A63" s="4" t="inlineStr">
        <is>
          <t>Proceeds from Sale of Available-for-sale Securities</t>
        </is>
      </c>
      <c r="D63" s="5" t="n">
        <v>173684000</v>
      </c>
    </row>
    <row r="64">
      <c r="A64" s="4" t="inlineStr">
        <is>
          <t>Debt Securities, Available-for-sale, Realized Loss</t>
        </is>
      </c>
      <c r="D64" s="7" t="n">
        <v>20689000</v>
      </c>
    </row>
    <row r="65">
      <c r="A65" s="4" t="inlineStr">
        <is>
          <t>Par value of available for sale debt security</t>
        </is>
      </c>
      <c r="B65" s="5" t="n">
        <v>234091000</v>
      </c>
      <c r="E65" s="5" t="n">
        <v>235801000</v>
      </c>
    </row>
    <row r="66">
      <c r="A66" s="4" t="inlineStr">
        <is>
          <t>Debt Securities, Available-for-sale, Amortized Cost</t>
        </is>
      </c>
      <c r="B66" s="5" t="n">
        <v>237066000</v>
      </c>
    </row>
    <row r="67">
      <c r="A67" s="4" t="inlineStr">
        <is>
          <t>Debt Securities, Available-for-sale</t>
        </is>
      </c>
      <c r="B67" s="5" t="n">
        <v>249617000</v>
      </c>
      <c r="E67" s="5" t="n">
        <v>258550000</v>
      </c>
    </row>
    <row r="68">
      <c r="A68" s="4" t="inlineStr">
        <is>
          <t>Investments, Unamortized Premium (Discount)</t>
        </is>
      </c>
      <c r="B68" s="5" t="n">
        <v>2975000</v>
      </c>
    </row>
    <row r="69">
      <c r="A69" s="4" t="inlineStr">
        <is>
          <t>Debt Securities, Available-for-sale, Accumulated Gross Unrealized Gain, before Tax</t>
        </is>
      </c>
      <c r="B69" s="5" t="n">
        <v>12551000</v>
      </c>
    </row>
    <row r="70">
      <c r="A70" s="4" t="inlineStr">
        <is>
          <t>Debt Securities, Available-for-sale, Accumulated Gross Unrealized Loss, before Tax</t>
        </is>
      </c>
      <c r="B70" s="5" t="n">
        <v>0</v>
      </c>
    </row>
    <row r="71">
      <c r="A71" s="4" t="inlineStr">
        <is>
          <t>Interest-Only-Strip</t>
        </is>
      </c>
    </row>
    <row r="72">
      <c r="A72" s="3" t="inlineStr">
        <is>
          <t>Investments [Line Items]</t>
        </is>
      </c>
    </row>
    <row r="73">
      <c r="A73" s="4" t="inlineStr">
        <is>
          <t>Debt Securities, Trading and Available-for-sale</t>
        </is>
      </c>
      <c r="B73" s="5" t="n">
        <v>365876000</v>
      </c>
    </row>
    <row r="74">
      <c r="A74" s="4" t="inlineStr">
        <is>
          <t>Par value of available for sale debt security</t>
        </is>
      </c>
      <c r="B74" s="5" t="n">
        <v>0</v>
      </c>
      <c r="C74" s="4" t="inlineStr">
        <is>
          <t>[1]</t>
        </is>
      </c>
      <c r="E74" s="5" t="n">
        <v>0</v>
      </c>
    </row>
    <row r="75">
      <c r="A75" s="4" t="inlineStr">
        <is>
          <t>Debt Securities, Available-for-sale, Amortized Cost</t>
        </is>
      </c>
      <c r="B75" s="5" t="n">
        <v>352655000</v>
      </c>
      <c r="E75" s="5" t="n">
        <v>378940000</v>
      </c>
    </row>
    <row r="76">
      <c r="A76" s="4" t="inlineStr">
        <is>
          <t>Debt Securities, Available-for-sale</t>
        </is>
      </c>
      <c r="B76" s="5" t="n">
        <v>365876000</v>
      </c>
      <c r="E76" s="5" t="n">
        <v>390039000</v>
      </c>
    </row>
    <row r="77">
      <c r="A77" s="4" t="inlineStr">
        <is>
          <t>Investments, Unamortized Premium (Discount)</t>
        </is>
      </c>
      <c r="B77" s="5" t="n">
        <v>352655000</v>
      </c>
      <c r="E77" s="5" t="n">
        <v>378940000</v>
      </c>
    </row>
    <row r="78">
      <c r="A78" s="4" t="inlineStr">
        <is>
          <t>Debt Securities, Available-for-sale, Accumulated Gross Unrealized Gain, before Tax</t>
        </is>
      </c>
      <c r="B78" s="5" t="n">
        <v>14200000</v>
      </c>
      <c r="E78" s="5" t="n">
        <v>12081000</v>
      </c>
    </row>
    <row r="79">
      <c r="A79" s="4" t="inlineStr">
        <is>
          <t>Debt Securities, Available-for-sale, Accumulated Gross Unrealized Loss, before Tax</t>
        </is>
      </c>
      <c r="B79" s="5" t="n">
        <v>-979000</v>
      </c>
      <c r="E79" s="5" t="n">
        <v>-982000</v>
      </c>
    </row>
    <row r="80">
      <c r="A80" s="4" t="inlineStr">
        <is>
          <t>Non-Agency MBS</t>
        </is>
      </c>
    </row>
    <row r="81">
      <c r="A81" s="3" t="inlineStr">
        <is>
          <t>Investments [Line Items]</t>
        </is>
      </c>
    </row>
    <row r="82">
      <c r="A82" s="4" t="inlineStr">
        <is>
          <t>Notional balance for interest only securities</t>
        </is>
      </c>
      <c r="B82" s="5" t="n">
        <v>9209025000</v>
      </c>
      <c r="E82" s="5" t="n">
        <v>9319520000</v>
      </c>
    </row>
    <row r="83">
      <c r="A83" s="4" t="inlineStr">
        <is>
          <t>Debt Securities, Trading and Available-for-sale</t>
        </is>
      </c>
      <c r="B83" s="5" t="n">
        <v>1143000</v>
      </c>
    </row>
    <row r="84">
      <c r="A84" s="4" t="inlineStr">
        <is>
          <t>Available-for-sale Securities, Continuous Unrealized Loss Position, Less than Twelve Months, Fair Value</t>
        </is>
      </c>
      <c r="B84" s="5" t="n">
        <v>5221000</v>
      </c>
      <c r="E84" s="5" t="n">
        <v>33417000</v>
      </c>
    </row>
    <row r="85">
      <c r="A85" s="4" t="inlineStr">
        <is>
          <t>Available-for-sale Securities, Continuous Unrealized Loss Position, Less than 12 Months, Accumulated Loss</t>
        </is>
      </c>
      <c r="B85" s="7" t="n">
        <v>111000</v>
      </c>
      <c r="E85" s="7" t="n">
        <v>408000</v>
      </c>
    </row>
    <row r="86">
      <c r="A86" s="4" t="inlineStr">
        <is>
          <t>Available-for-sale, Securities in Unrealized Loss Positions, Qualitative Disclosure, Number of Positions, Less than One Year</t>
        </is>
      </c>
      <c r="B86" s="5" t="n">
        <v>5</v>
      </c>
      <c r="E86" s="5" t="n">
        <v>23</v>
      </c>
    </row>
    <row r="87">
      <c r="A87" s="4" t="inlineStr">
        <is>
          <t>Available-for-sale Securities, Continuous Unrealized Loss Position, Twelve Months or Longer, Fair Value</t>
        </is>
      </c>
      <c r="B87" s="7" t="n">
        <v>5029000</v>
      </c>
      <c r="E87" s="7" t="n">
        <v>2156000</v>
      </c>
    </row>
    <row r="88">
      <c r="A88" s="4" t="inlineStr">
        <is>
          <t>Available-for-sale Securities, Continuous Unrealized Loss Position, 12 Months or Longer, Accumulated Loss</t>
        </is>
      </c>
      <c r="B88" s="7" t="n">
        <v>140000</v>
      </c>
      <c r="E88" s="7" t="n">
        <v>93000</v>
      </c>
    </row>
    <row r="89">
      <c r="A89" s="4" t="inlineStr">
        <is>
          <t>Available-for-sale, Securities in Unrealized Loss Positions, Qualitative Disclosure, Number of Positions, Greater than or Equal to One Year</t>
        </is>
      </c>
      <c r="B89" s="5" t="n">
        <v>8</v>
      </c>
      <c r="E89" s="5" t="n">
        <v>5</v>
      </c>
    </row>
    <row r="90">
      <c r="A90" s="4" t="inlineStr">
        <is>
          <t>Par value of available for sale debt security</t>
        </is>
      </c>
      <c r="B90" s="7" t="n">
        <v>1354000</v>
      </c>
      <c r="E90" s="7" t="n">
        <v>1499000</v>
      </c>
    </row>
    <row r="91">
      <c r="A91" s="4" t="inlineStr">
        <is>
          <t>Debt Securities, Available-for-sale, Amortized Cost</t>
        </is>
      </c>
      <c r="B91" s="5" t="n">
        <v>984000</v>
      </c>
      <c r="E91" s="5" t="n">
        <v>1059000</v>
      </c>
    </row>
    <row r="92">
      <c r="A92" s="4" t="inlineStr">
        <is>
          <t>Debt Securities, Available-for-sale</t>
        </is>
      </c>
      <c r="B92" s="5" t="n">
        <v>1143000</v>
      </c>
      <c r="E92" s="5" t="n">
        <v>1275000</v>
      </c>
    </row>
    <row r="93">
      <c r="A93" s="4" t="inlineStr">
        <is>
          <t>Investments, Unamortized Premium (Discount)</t>
        </is>
      </c>
      <c r="B93" s="5" t="n">
        <v>-370000</v>
      </c>
      <c r="E93" s="5" t="n">
        <v>-440000</v>
      </c>
    </row>
    <row r="94">
      <c r="A94" s="4" t="inlineStr">
        <is>
          <t>Debt Securities, Available-for-sale, Accumulated Gross Unrealized Gain, before Tax</t>
        </is>
      </c>
      <c r="B94" s="5" t="n">
        <v>202000</v>
      </c>
      <c r="E94" s="5" t="n">
        <v>267000</v>
      </c>
    </row>
    <row r="95">
      <c r="A95" s="4" t="inlineStr">
        <is>
          <t>Debt Securities, Available-for-sale, Accumulated Gross Unrealized Loss, before Tax</t>
        </is>
      </c>
      <c r="B95" s="5" t="n">
        <v>-43000</v>
      </c>
      <c r="E95" s="5" t="n">
        <v>-51000</v>
      </c>
    </row>
    <row r="96">
      <c r="A96" s="4" t="inlineStr">
        <is>
          <t>Agency MBS</t>
        </is>
      </c>
    </row>
    <row r="97">
      <c r="A97" s="3" t="inlineStr">
        <is>
          <t>Investments [Line Items]</t>
        </is>
      </c>
    </row>
    <row r="98">
      <c r="A98" s="4" t="inlineStr">
        <is>
          <t>Notional balance for interest only securities</t>
        </is>
      </c>
      <c r="B98" s="5" t="n">
        <v>11097619000</v>
      </c>
      <c r="E98" s="5" t="n">
        <v>11277908000</v>
      </c>
    </row>
    <row r="99">
      <c r="A99" s="4" t="inlineStr">
        <is>
          <t>Available-for-sale Securities, Continuous Unrealized Loss Position, Less than Twelve Months, Fair Value</t>
        </is>
      </c>
      <c r="B99" s="5" t="n">
        <v>1446354000</v>
      </c>
      <c r="E99" s="5" t="n">
        <v>19266000</v>
      </c>
    </row>
    <row r="100">
      <c r="A100" s="4" t="inlineStr">
        <is>
          <t>Available-for-sale Securities, Continuous Unrealized Loss Position, Less than 12 Months, Accumulated Loss</t>
        </is>
      </c>
      <c r="B100" s="7" t="n">
        <v>25019000</v>
      </c>
      <c r="E100" s="7" t="n">
        <v>399000</v>
      </c>
    </row>
    <row r="101">
      <c r="A101" s="4" t="inlineStr">
        <is>
          <t>Available-for-sale, Securities in Unrealized Loss Positions, Qualitative Disclosure, Number of Positions, Less than One Year</t>
        </is>
      </c>
      <c r="B101" s="5" t="n">
        <v>32</v>
      </c>
      <c r="E101" s="5" t="n">
        <v>19</v>
      </c>
    </row>
    <row r="102">
      <c r="A102" s="4" t="inlineStr">
        <is>
          <t>Available-for-sale Securities, Continuous Unrealized Loss Position, Twelve Months or Longer, Fair Value</t>
        </is>
      </c>
      <c r="B102" s="7" t="n">
        <v>846000</v>
      </c>
      <c r="E102" s="7" t="n">
        <v>749000</v>
      </c>
    </row>
    <row r="103">
      <c r="A103" s="4" t="inlineStr">
        <is>
          <t>Available-for-sale Securities, Continuous Unrealized Loss Position, 12 Months or Longer, Accumulated Loss</t>
        </is>
      </c>
      <c r="B103" s="7" t="n">
        <v>224000</v>
      </c>
      <c r="E103" s="7" t="n">
        <v>133000</v>
      </c>
    </row>
    <row r="104">
      <c r="A104" s="4" t="inlineStr">
        <is>
          <t>Available-for-sale, Securities in Unrealized Loss Positions, Qualitative Disclosure, Number of Positions, Greater than or Equal to One Year</t>
        </is>
      </c>
      <c r="B104" s="5" t="n">
        <v>5</v>
      </c>
    </row>
    <row r="105"/>
    <row r="106">
      <c r="A106" s="4" t="inlineStr">
        <is>
          <t>[1]</t>
        </is>
      </c>
      <c r="B106" s="4" t="inlineStr">
        <is>
          <t xml:space="preserve">The notional balance for Agency CMBS IO and non-Agency CMBS IO was $11,097,619 and $9,209,025 respectively, as of March 31, 2021. December 31, 2020 Agency RMBS Agency CMBS CMBS IO (1) Non-Agency Other Total MBS designated as AFS: Par value $ 1,839,046 $ 235,801 $ — $ 1,499 $ 2,076,346 Unamortized premium (discount) 57,997 3,152 378,940 (440) 439,649 Amortized cost 1,897,043 238,953 378,940 1,059 2,515,995 Gross unrealized gain 49,348 19,597 12,081 267 81,293 Gross unrealized loss — — (982) (51) (1,033) Fair value 1,946,391 258,550 390,039 1,275 2,596,255 MBS measured at fair value through net income: Par value $ — $ — $ — $ — $ — Unamortized premium (discount) — — — — — Amortized cost — — — — — Gross unrealized gain — — — — — Gross unrealized loss — — — — — Fair value — — — — — Total as of December 31, 2020 $ 1,946,391 $ 258,550 $ 390,039 $ 1,275 $ 2,596,255 </t>
        </is>
      </c>
    </row>
  </sheetData>
  <mergeCells count="5">
    <mergeCell ref="A1:A2"/>
    <mergeCell ref="B1:D1"/>
    <mergeCell ref="B2:C2"/>
    <mergeCell ref="A105:E105"/>
    <mergeCell ref="B106:E10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Mar. 31, 2021</t>
        </is>
      </c>
      <c r="C1" s="2" t="inlineStr">
        <is>
          <t>Dec. 31, 2020</t>
        </is>
      </c>
    </row>
    <row r="2">
      <c r="A2" s="3" t="inlineStr">
        <is>
          <t>Assets and Associated Liabilities of Transfers Accounted for as Secured Borrowings [Line Items]</t>
        </is>
      </c>
    </row>
    <row r="3">
      <c r="A3" s="4" t="inlineStr">
        <is>
          <t>Assets Sold under Agreements to Repurchase, Repurchase Liability</t>
        </is>
      </c>
      <c r="B3" s="7" t="n">
        <v>2032089</v>
      </c>
      <c r="C3" s="7" t="n">
        <v>2437163</v>
      </c>
    </row>
    <row r="4">
      <c r="A4" s="4" t="inlineStr">
        <is>
          <t>Weighted Average Rate</t>
        </is>
      </c>
      <c r="B4" s="4" t="inlineStr">
        <is>
          <t>0.26%</t>
        </is>
      </c>
      <c r="C4" s="4" t="inlineStr">
        <is>
          <t>0.34%</t>
        </is>
      </c>
    </row>
    <row r="5">
      <c r="A5" s="4" t="inlineStr">
        <is>
          <t>Fair Value of Collateral Pledged</t>
        </is>
      </c>
      <c r="B5" s="7" t="n">
        <v>2173333</v>
      </c>
      <c r="C5" s="7" t="n">
        <v>2609075</v>
      </c>
    </row>
    <row r="6">
      <c r="A6" s="4" t="inlineStr">
        <is>
          <t>Payable for unsettled securities</t>
        </is>
      </c>
      <c r="C6" s="5" t="n">
        <v>5</v>
      </c>
    </row>
    <row r="7">
      <c r="A7" s="4" t="inlineStr">
        <is>
          <t>Receivable for sales pending settlement</t>
        </is>
      </c>
      <c r="B7" s="5" t="n">
        <v>5067</v>
      </c>
      <c r="C7" s="5" t="n">
        <v>150432</v>
      </c>
    </row>
    <row r="8">
      <c r="A8" s="4" t="inlineStr">
        <is>
          <t>Repurchase agreement amount for which securities sold but unsettled as of reporting date are pledged as collateral.</t>
        </is>
      </c>
      <c r="C8" s="5" t="n">
        <v>140612</v>
      </c>
    </row>
    <row r="9">
      <c r="A9" s="4" t="inlineStr">
        <is>
          <t>Amortized cost of securities sold but unsettled</t>
        </is>
      </c>
      <c r="C9" s="5" t="n">
        <v>141215</v>
      </c>
    </row>
    <row r="10">
      <c r="A10" s="4" t="inlineStr">
        <is>
          <t>Residential Mortgage Backed Securities | Agency MBS</t>
        </is>
      </c>
    </row>
    <row r="11">
      <c r="A11" s="3" t="inlineStr">
        <is>
          <t>Assets and Associated Liabilities of Transfers Accounted for as Secured Borrowings [Line Items]</t>
        </is>
      </c>
    </row>
    <row r="12">
      <c r="A12" s="4" t="inlineStr">
        <is>
          <t>Assets Sold under Agreements to Repurchase, Repurchase Liability</t>
        </is>
      </c>
      <c r="B12" s="7" t="n">
        <v>1499034</v>
      </c>
      <c r="C12" s="7" t="n">
        <v>1874176</v>
      </c>
    </row>
    <row r="13">
      <c r="A13" s="4" t="inlineStr">
        <is>
          <t>Weighted Average Rate</t>
        </is>
      </c>
      <c r="B13" s="4" t="inlineStr">
        <is>
          <t>0.16%</t>
        </is>
      </c>
      <c r="C13" s="4" t="inlineStr">
        <is>
          <t>0.23%</t>
        </is>
      </c>
    </row>
    <row r="14">
      <c r="A14" s="4" t="inlineStr">
        <is>
          <t>Fair Value of Collateral Pledged</t>
        </is>
      </c>
      <c r="B14" s="7" t="n">
        <v>1568623</v>
      </c>
      <c r="C14" s="7" t="n">
        <v>1973608</v>
      </c>
    </row>
    <row r="15">
      <c r="A15" s="4" t="inlineStr">
        <is>
          <t>Commercial Mortgage Backed Securities | Agency MBS</t>
        </is>
      </c>
    </row>
    <row r="16">
      <c r="A16" s="3" t="inlineStr">
        <is>
          <t>Assets and Associated Liabilities of Transfers Accounted for as Secured Borrowings [Line Items]</t>
        </is>
      </c>
    </row>
    <row r="17">
      <c r="A17" s="4" t="inlineStr">
        <is>
          <t>Assets Sold under Agreements to Repurchase, Repurchase Liability</t>
        </is>
      </c>
      <c r="B17" s="7" t="n">
        <v>234228</v>
      </c>
      <c r="C17" s="7" t="n">
        <v>237649</v>
      </c>
    </row>
    <row r="18">
      <c r="A18" s="4" t="inlineStr">
        <is>
          <t>Weighted Average Rate</t>
        </is>
      </c>
      <c r="B18" s="4" t="inlineStr">
        <is>
          <t>0.16%</t>
        </is>
      </c>
      <c r="C18" s="4" t="inlineStr">
        <is>
          <t>0.23%</t>
        </is>
      </c>
    </row>
    <row r="19">
      <c r="A19" s="4" t="inlineStr">
        <is>
          <t>Fair Value of Collateral Pledged</t>
        </is>
      </c>
      <c r="B19" s="7" t="n">
        <v>246936</v>
      </c>
      <c r="C19" s="7" t="n">
        <v>255741</v>
      </c>
    </row>
    <row r="20">
      <c r="A20" s="4" t="inlineStr">
        <is>
          <t>Interest-Only-Strip | Agency MBS</t>
        </is>
      </c>
    </row>
    <row r="21">
      <c r="A21" s="3" t="inlineStr">
        <is>
          <t>Assets and Associated Liabilities of Transfers Accounted for as Secured Borrowings [Line Items]</t>
        </is>
      </c>
    </row>
    <row r="22">
      <c r="A22" s="4" t="inlineStr">
        <is>
          <t>Assets Sold under Agreements to Repurchase, Repurchase Liability</t>
        </is>
      </c>
      <c r="B22" s="7" t="n">
        <v>191882</v>
      </c>
      <c r="C22" s="7" t="n">
        <v>209393</v>
      </c>
    </row>
    <row r="23">
      <c r="A23" s="4" t="inlineStr">
        <is>
          <t>Weighted Average Rate</t>
        </is>
      </c>
      <c r="B23" s="4" t="inlineStr">
        <is>
          <t>0.78%</t>
        </is>
      </c>
      <c r="C23" s="4" t="inlineStr">
        <is>
          <t>0.90%</t>
        </is>
      </c>
    </row>
    <row r="24">
      <c r="A24" s="4" t="inlineStr">
        <is>
          <t>Fair Value of Collateral Pledged</t>
        </is>
      </c>
      <c r="B24" s="7" t="n">
        <v>228854</v>
      </c>
      <c r="C24" s="7" t="n">
        <v>243042</v>
      </c>
    </row>
    <row r="25">
      <c r="A25" s="4" t="inlineStr">
        <is>
          <t>Interest-Only-Strip | Non-Agency MBS</t>
        </is>
      </c>
    </row>
    <row r="26">
      <c r="A26" s="3" t="inlineStr">
        <is>
          <t>Assets and Associated Liabilities of Transfers Accounted for as Secured Borrowings [Line Items]</t>
        </is>
      </c>
    </row>
    <row r="27">
      <c r="A27" s="4" t="inlineStr">
        <is>
          <t>Assets Sold under Agreements to Repurchase, Repurchase Liability</t>
        </is>
      </c>
      <c r="B27" s="7" t="n">
        <v>106945</v>
      </c>
      <c r="C27" s="7" t="n">
        <v>115945</v>
      </c>
    </row>
    <row r="28">
      <c r="A28" s="4" t="inlineStr">
        <is>
          <t>Weighted Average Rate</t>
        </is>
      </c>
      <c r="B28" s="4" t="inlineStr">
        <is>
          <t>1.01%</t>
        </is>
      </c>
      <c r="C28" s="4" t="inlineStr">
        <is>
          <t>1.28%</t>
        </is>
      </c>
    </row>
    <row r="29">
      <c r="A29" s="4" t="inlineStr">
        <is>
          <t>Fair Value of Collateral Pledged</t>
        </is>
      </c>
      <c r="B29" s="7" t="n">
        <v>128920</v>
      </c>
      <c r="C29" s="7" t="n">
        <v>1366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Remaining Term to Maturity (Details) - USD ($) $ in Thousands</t>
        </is>
      </c>
      <c r="B1" s="2" t="inlineStr">
        <is>
          <t>Mar. 31, 2021</t>
        </is>
      </c>
      <c r="C1" s="2" t="inlineStr">
        <is>
          <t>Dec. 31, 2020</t>
        </is>
      </c>
    </row>
    <row r="2">
      <c r="A2" s="3" t="inlineStr">
        <is>
          <t>Assets and Associated Liabilities of Transfers Accounted for as Secured Borrowings [Line Items]</t>
        </is>
      </c>
    </row>
    <row r="3">
      <c r="A3" s="4" t="inlineStr">
        <is>
          <t>Assets Sold under Agreements to Repurchase, Repurchase Liability</t>
        </is>
      </c>
      <c r="B3" s="7" t="n">
        <v>2032089</v>
      </c>
      <c r="C3" s="7" t="n">
        <v>2437163</v>
      </c>
    </row>
    <row r="4">
      <c r="A4" s="4" t="inlineStr">
        <is>
          <t>Assets Sold under Agreements to Repurchase, Interest Rate</t>
        </is>
      </c>
      <c r="B4" s="4" t="inlineStr">
        <is>
          <t>0.26%</t>
        </is>
      </c>
      <c r="C4" s="4" t="inlineStr">
        <is>
          <t>0.34%</t>
        </is>
      </c>
    </row>
    <row r="5">
      <c r="A5" s="4" t="inlineStr">
        <is>
          <t>WAVG Original Term to Maturity</t>
        </is>
      </c>
      <c r="B5" s="5" t="n">
        <v>30</v>
      </c>
      <c r="C5" s="5" t="n">
        <v>44</v>
      </c>
    </row>
    <row r="6">
      <c r="A6" s="4" t="inlineStr">
        <is>
          <t>Less than 30 days</t>
        </is>
      </c>
    </row>
    <row r="7">
      <c r="A7" s="3" t="inlineStr">
        <is>
          <t>Assets and Associated Liabilities of Transfers Accounted for as Secured Borrowings [Line Items]</t>
        </is>
      </c>
    </row>
    <row r="8">
      <c r="A8" s="4" t="inlineStr">
        <is>
          <t>Assets Sold under Agreements to Repurchase, Repurchase Liability</t>
        </is>
      </c>
      <c r="B8" s="7" t="n">
        <v>1119808</v>
      </c>
      <c r="C8" s="7" t="n">
        <v>1416608</v>
      </c>
    </row>
    <row r="9">
      <c r="A9" s="4" t="inlineStr">
        <is>
          <t>Assets Sold under Agreements to Repurchase, Interest Rate</t>
        </is>
      </c>
      <c r="B9" s="4" t="inlineStr">
        <is>
          <t>0.27%</t>
        </is>
      </c>
      <c r="C9" s="4" t="inlineStr">
        <is>
          <t>0.37%</t>
        </is>
      </c>
    </row>
    <row r="10">
      <c r="A10" s="4" t="inlineStr">
        <is>
          <t>WAVG Original Term to Maturity</t>
        </is>
      </c>
      <c r="B10" s="5" t="n">
        <v>24</v>
      </c>
      <c r="C10" s="5" t="n">
        <v>53</v>
      </c>
    </row>
    <row r="11">
      <c r="A11" s="4" t="inlineStr">
        <is>
          <t>30 to 90 days</t>
        </is>
      </c>
    </row>
    <row r="12">
      <c r="A12" s="3" t="inlineStr">
        <is>
          <t>Assets and Associated Liabilities of Transfers Accounted for as Secured Borrowings [Line Items]</t>
        </is>
      </c>
    </row>
    <row r="13">
      <c r="A13" s="4" t="inlineStr">
        <is>
          <t>Assets Sold under Agreements to Repurchase, Repurchase Liability</t>
        </is>
      </c>
      <c r="B13" s="7" t="n">
        <v>753223</v>
      </c>
      <c r="C13" s="7" t="n">
        <v>845394</v>
      </c>
    </row>
    <row r="14">
      <c r="A14" s="4" t="inlineStr">
        <is>
          <t>Assets Sold under Agreements to Repurchase, Interest Rate</t>
        </is>
      </c>
      <c r="B14" s="4" t="inlineStr">
        <is>
          <t>0.28%</t>
        </is>
      </c>
      <c r="C14" s="4" t="inlineStr">
        <is>
          <t>0.31%</t>
        </is>
      </c>
    </row>
    <row r="15">
      <c r="A15" s="4" t="inlineStr">
        <is>
          <t>WAVG Original Term to Maturity</t>
        </is>
      </c>
      <c r="B15" s="5" t="n">
        <v>42</v>
      </c>
      <c r="C15" s="5" t="n">
        <v>35</v>
      </c>
    </row>
    <row r="16">
      <c r="A16" s="4" t="inlineStr">
        <is>
          <t>Maturity Greater than 90 Days</t>
        </is>
      </c>
    </row>
    <row r="17">
      <c r="A17" s="3" t="inlineStr">
        <is>
          <t>Assets and Associated Liabilities of Transfers Accounted for as Secured Borrowings [Line Items]</t>
        </is>
      </c>
    </row>
    <row r="18">
      <c r="A18" s="4" t="inlineStr">
        <is>
          <t>Assets Sold under Agreements to Repurchase, Repurchase Liability</t>
        </is>
      </c>
      <c r="B18" s="7" t="n">
        <v>159058</v>
      </c>
      <c r="C18" s="7" t="n">
        <v>175161</v>
      </c>
    </row>
    <row r="19">
      <c r="A19" s="4" t="inlineStr">
        <is>
          <t>Assets Sold under Agreements to Repurchase, Interest Rate</t>
        </is>
      </c>
      <c r="B19" s="4" t="inlineStr">
        <is>
          <t>0.17%</t>
        </is>
      </c>
      <c r="C19" s="4" t="inlineStr">
        <is>
          <t>0.22%</t>
        </is>
      </c>
    </row>
    <row r="20">
      <c r="A20" s="4" t="inlineStr">
        <is>
          <t>WAVG Original Term to Maturity</t>
        </is>
      </c>
      <c r="B20" s="5" t="n">
        <v>14</v>
      </c>
      <c r="C20" s="5" t="n">
        <v>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1" customWidth="1" min="2" max="2"/>
  </cols>
  <sheetData>
    <row r="1">
      <c r="A1" s="1" t="inlineStr">
        <is>
          <t>Repurchase Agreements Counterparty Information (Details) $ in Thousands</t>
        </is>
      </c>
      <c r="B1" s="2" t="inlineStr">
        <is>
          <t>Mar. 31, 2021USD ($)Agreements</t>
        </is>
      </c>
    </row>
    <row r="2">
      <c r="A2" s="3" t="inlineStr">
        <is>
          <t>Disclosure of Repurchase Agreements [Abstract]</t>
        </is>
      </c>
    </row>
    <row r="3">
      <c r="A3" s="4" t="inlineStr">
        <is>
          <t>Number of Counterparties with Borrowings Outstanding | Agreements</t>
        </is>
      </c>
      <c r="B3" s="5" t="n">
        <v>20</v>
      </c>
    </row>
    <row r="4">
      <c r="A4" s="4" t="inlineStr">
        <is>
          <t>Line of Credit Facility, Maximum Borrowing Capacity</t>
        </is>
      </c>
      <c r="B4" s="7" t="n">
        <v>250000</v>
      </c>
    </row>
    <row r="5">
      <c r="A5" s="4" t="inlineStr">
        <is>
          <t>Long-term Line of Credit</t>
        </is>
      </c>
      <c r="B5" s="7" t="n">
        <v>114251</v>
      </c>
    </row>
    <row r="6">
      <c r="A6" s="4" t="inlineStr">
        <is>
          <t>Line of Credit Facility, Interest Rate at Period End</t>
        </is>
      </c>
      <c r="B6" s="4" t="inlineStr">
        <is>
          <t>0.9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purchase Agreements Offsetting (Details) - USD ($) $ in Thousands</t>
        </is>
      </c>
      <c r="C1" s="2" t="inlineStr">
        <is>
          <t>Mar. 31, 2021</t>
        </is>
      </c>
      <c r="D1" s="2" t="inlineStr">
        <is>
          <t>Dec. 31, 2020</t>
        </is>
      </c>
    </row>
    <row r="2">
      <c r="A2" s="3" t="inlineStr">
        <is>
          <t>Offsetting Liabilities [Line Items]</t>
        </is>
      </c>
    </row>
    <row r="3">
      <c r="A3" s="4" t="inlineStr">
        <is>
          <t>Gross Amount of Recognized Liabilities</t>
        </is>
      </c>
      <c r="D3" s="7" t="n">
        <v>2437163</v>
      </c>
    </row>
    <row r="4">
      <c r="A4" s="4" t="inlineStr">
        <is>
          <t>Gross Amount Offset in the Balance Sheet</t>
        </is>
      </c>
      <c r="C4" s="7" t="n">
        <v>0</v>
      </c>
      <c r="D4" s="5" t="n">
        <v>0</v>
      </c>
    </row>
    <row r="5">
      <c r="A5" s="4" t="inlineStr">
        <is>
          <t>Net Amount of Liabilities Presented in the Balance Sheet</t>
        </is>
      </c>
      <c r="C5" s="5" t="n">
        <v>2032089</v>
      </c>
      <c r="D5" s="5" t="n">
        <v>2437163</v>
      </c>
    </row>
    <row r="6">
      <c r="A6" s="4" t="inlineStr">
        <is>
          <t>Securities Sold under Agreements to Repurchase, Collateral, Right to Reclaim Securities</t>
        </is>
      </c>
      <c r="B6" s="4" t="inlineStr">
        <is>
          <t>[1]</t>
        </is>
      </c>
      <c r="C6" s="5" t="n">
        <v>-2032089</v>
      </c>
      <c r="D6" s="5" t="n">
        <v>-2437163</v>
      </c>
    </row>
    <row r="7">
      <c r="A7" s="4" t="inlineStr">
        <is>
          <t>Securities Sold under Agreements to Repurchase, Collateral, Right to Reclaim Cash</t>
        </is>
      </c>
      <c r="C7" s="5" t="n">
        <v>0</v>
      </c>
      <c r="D7" s="5" t="n">
        <v>0</v>
      </c>
    </row>
    <row r="8">
      <c r="A8" s="4" t="inlineStr">
        <is>
          <t>Securities Sold under Agreements to Repurchase, Offset Against Collateral, Net of Not Subject to Master Netting Arrangement, Policy Election</t>
        </is>
      </c>
      <c r="C8" s="7" t="n">
        <v>0</v>
      </c>
      <c r="D8" s="7" t="n">
        <v>0</v>
      </c>
    </row>
    <row r="9"/>
    <row r="10">
      <c r="A10" s="4" t="inlineStr">
        <is>
          <t>[1]</t>
        </is>
      </c>
      <c r="B10" s="4" t="inlineStr">
        <is>
          <t>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is>
      </c>
    </row>
  </sheetData>
  <mergeCells count="3">
    <mergeCell ref="A1:B1"/>
    <mergeCell ref="A9:C9"/>
    <mergeCell ref="B10:C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Details) - USD ($) $ in Thousands</t>
        </is>
      </c>
      <c r="B1" s="2" t="inlineStr">
        <is>
          <t>Dec. 31, 2019</t>
        </is>
      </c>
      <c r="C1" s="2" t="inlineStr">
        <is>
          <t>Mar. 31, 2021</t>
        </is>
      </c>
      <c r="D1" s="2" t="inlineStr">
        <is>
          <t>Mar. 31, 2020</t>
        </is>
      </c>
      <c r="E1" s="2" t="inlineStr">
        <is>
          <t>Dec. 31, 2020</t>
        </is>
      </c>
    </row>
    <row r="2">
      <c r="A2" s="3" t="inlineStr">
        <is>
          <t>Derivative [Line Items]</t>
        </is>
      </c>
    </row>
    <row r="3">
      <c r="A3" s="4" t="inlineStr">
        <is>
          <t>Derivative Instruments Not Designated as Hedging Instruments, Gain (Loss), Net</t>
        </is>
      </c>
      <c r="C3" s="7" t="n">
        <v>107801</v>
      </c>
      <c r="D3" s="7" t="n">
        <v>-195567</v>
      </c>
    </row>
    <row r="4">
      <c r="A4" s="4" t="inlineStr">
        <is>
          <t>Derivative Liability, Fair Value, Gross Liability</t>
        </is>
      </c>
      <c r="C4" s="5" t="n">
        <v>19866</v>
      </c>
      <c r="E4" s="7" t="n">
        <v>1634</v>
      </c>
    </row>
    <row r="5">
      <c r="A5" s="4" t="inlineStr">
        <is>
          <t>Derivative assets, fair value</t>
        </is>
      </c>
      <c r="C5" s="5" t="n">
        <v>109746</v>
      </c>
      <c r="E5" s="5" t="n">
        <v>11342</v>
      </c>
    </row>
    <row r="6">
      <c r="A6" s="4" t="inlineStr">
        <is>
          <t>Derivative liabilities, fair value</t>
        </is>
      </c>
      <c r="C6" s="5" t="n">
        <v>-19866</v>
      </c>
      <c r="E6" s="5" t="n">
        <v>-1634</v>
      </c>
    </row>
    <row r="7">
      <c r="A7" s="4" t="inlineStr">
        <is>
          <t>Interest rate swaps</t>
        </is>
      </c>
    </row>
    <row r="8">
      <c r="A8" s="3" t="inlineStr">
        <is>
          <t>Derivative [Line Items]</t>
        </is>
      </c>
    </row>
    <row r="9">
      <c r="A9" s="4" t="inlineStr">
        <is>
          <t>Derivative Instruments Not Designated as Hedging Instruments, Loss</t>
        </is>
      </c>
      <c r="C9" s="5" t="n">
        <v>0</v>
      </c>
      <c r="D9" s="5" t="n">
        <v>-182181</v>
      </c>
    </row>
    <row r="10">
      <c r="A10" s="4" t="inlineStr">
        <is>
          <t>Interest rate swaption</t>
        </is>
      </c>
    </row>
    <row r="11">
      <c r="A11" s="3" t="inlineStr">
        <is>
          <t>Derivative [Line Items]</t>
        </is>
      </c>
    </row>
    <row r="12">
      <c r="A12" s="4" t="inlineStr">
        <is>
          <t>Derivative Instruments Not Designated as Hedging Instruments, Gain</t>
        </is>
      </c>
      <c r="C12" s="5" t="n">
        <v>57763</v>
      </c>
    </row>
    <row r="13">
      <c r="A13" s="4" t="inlineStr">
        <is>
          <t>Derivative Instruments Not Designated as Hedging Instruments, Loss</t>
        </is>
      </c>
      <c r="D13" s="5" t="n">
        <v>-573</v>
      </c>
    </row>
    <row r="14">
      <c r="A14" s="4" t="inlineStr">
        <is>
          <t>Derivative instrument, cost basis</t>
        </is>
      </c>
      <c r="C14" s="7" t="n">
        <v>6688</v>
      </c>
      <c r="E14" s="5" t="n">
        <v>13000</v>
      </c>
    </row>
    <row r="15">
      <c r="A15" s="4" t="inlineStr">
        <is>
          <t>Derivative Liability, Fair Value, Gross Liability</t>
        </is>
      </c>
      <c r="E15" s="7" t="n">
        <v>107</v>
      </c>
    </row>
    <row r="16">
      <c r="A16" s="4" t="inlineStr">
        <is>
          <t>Derivative, Average Fixed Interest Rate</t>
        </is>
      </c>
      <c r="C16" s="4" t="inlineStr">
        <is>
          <t>1.16%</t>
        </is>
      </c>
      <c r="E16" s="4" t="inlineStr">
        <is>
          <t>1.07%</t>
        </is>
      </c>
    </row>
    <row r="17">
      <c r="A17" s="4" t="inlineStr">
        <is>
          <t>Derivative Asset, Notional Amount</t>
        </is>
      </c>
      <c r="C17" s="7" t="n">
        <v>500000</v>
      </c>
      <c r="E17" s="7" t="n">
        <v>1250000</v>
      </c>
    </row>
    <row r="18">
      <c r="A18" s="4" t="inlineStr">
        <is>
          <t>Derivative assets, fair value</t>
        </is>
      </c>
      <c r="C18" s="5" t="n">
        <v>27843</v>
      </c>
      <c r="E18" s="5" t="n">
        <v>1253</v>
      </c>
    </row>
    <row r="19">
      <c r="A19" s="4" t="inlineStr">
        <is>
          <t>U.S. Treasury futures</t>
        </is>
      </c>
    </row>
    <row r="20">
      <c r="A20" s="3" t="inlineStr">
        <is>
          <t>Derivative [Line Items]</t>
        </is>
      </c>
    </row>
    <row r="21">
      <c r="A21" s="4" t="inlineStr">
        <is>
          <t>Derivative Instruments Not Designated as Hedging Instruments, Gain</t>
        </is>
      </c>
      <c r="C21" s="5" t="n">
        <v>95647</v>
      </c>
    </row>
    <row r="22">
      <c r="A22" s="4" t="inlineStr">
        <is>
          <t>Derivative Instruments Not Designated as Hedging Instruments, Loss</t>
        </is>
      </c>
      <c r="D22" s="5" t="n">
        <v>-8447</v>
      </c>
    </row>
    <row r="23">
      <c r="A23" s="4" t="inlineStr">
        <is>
          <t>Options on U.S. Treasury futures</t>
        </is>
      </c>
    </row>
    <row r="24">
      <c r="A24" s="3" t="inlineStr">
        <is>
          <t>Derivative [Line Items]</t>
        </is>
      </c>
    </row>
    <row r="25">
      <c r="A25" s="4" t="inlineStr">
        <is>
          <t>Derivative Instruments Not Designated as Hedging Instruments, Gain</t>
        </is>
      </c>
      <c r="C25" s="5" t="n">
        <v>12617</v>
      </c>
    </row>
    <row r="26">
      <c r="A26" s="4" t="inlineStr">
        <is>
          <t>Derivative Instruments Not Designated as Hedging Instruments, Loss</t>
        </is>
      </c>
      <c r="D26" s="5" t="n">
        <v>-10727</v>
      </c>
    </row>
    <row r="27">
      <c r="A27" s="4" t="inlineStr">
        <is>
          <t>Long position | TBA securities</t>
        </is>
      </c>
    </row>
    <row r="28">
      <c r="A28" s="3" t="inlineStr">
        <is>
          <t>Derivative [Line Items]</t>
        </is>
      </c>
    </row>
    <row r="29">
      <c r="A29" s="4" t="inlineStr">
        <is>
          <t>Derivative Instruments Not Designated as Hedging Instruments, Gain</t>
        </is>
      </c>
      <c r="D29" s="5" t="n">
        <v>18432</v>
      </c>
    </row>
    <row r="30">
      <c r="A30" s="4" t="inlineStr">
        <is>
          <t>Derivative Instruments Not Designated as Hedging Instruments, Loss</t>
        </is>
      </c>
      <c r="C30" s="5" t="n">
        <v>-58226</v>
      </c>
    </row>
    <row r="31">
      <c r="A31" s="4" t="inlineStr">
        <is>
          <t>Derivative Liability, Fair Value, Gross Liability</t>
        </is>
      </c>
      <c r="C31" s="5" t="n">
        <v>-19866</v>
      </c>
    </row>
    <row r="32">
      <c r="A32" s="4" t="inlineStr">
        <is>
          <t>Short position | U.S. Treasury futures</t>
        </is>
      </c>
    </row>
    <row r="33">
      <c r="A33" s="3" t="inlineStr">
        <is>
          <t>Derivative [Line Items]</t>
        </is>
      </c>
    </row>
    <row r="34">
      <c r="A34" s="4" t="inlineStr">
        <is>
          <t>Derivative Liability, Fair Value, Gross Liability</t>
        </is>
      </c>
      <c r="E34" s="5" t="n">
        <v>1527</v>
      </c>
    </row>
    <row r="35">
      <c r="A35" s="4" t="inlineStr">
        <is>
          <t>Short position | TBA securities</t>
        </is>
      </c>
    </row>
    <row r="36">
      <c r="A36" s="3" t="inlineStr">
        <is>
          <t>Derivative [Line Items]</t>
        </is>
      </c>
    </row>
    <row r="37">
      <c r="A37" s="4" t="inlineStr">
        <is>
          <t>Derivative Instruments Not Designated as Hedging Instruments, Loss</t>
        </is>
      </c>
      <c r="C37" s="5" t="n">
        <v>0</v>
      </c>
      <c r="D37" s="7" t="n">
        <v>-12071</v>
      </c>
    </row>
    <row r="38">
      <c r="A38" s="4" t="inlineStr">
        <is>
          <t>Not Designated as Hedging Instrument, Economic Hedge | Interest rate swaption</t>
        </is>
      </c>
    </row>
    <row r="39">
      <c r="A39" s="3" t="inlineStr">
        <is>
          <t>Derivative [Line Items]</t>
        </is>
      </c>
    </row>
    <row r="40">
      <c r="A40" s="4" t="inlineStr">
        <is>
          <t>Derivative Asset, Notional Amount</t>
        </is>
      </c>
      <c r="C40" s="5" t="n">
        <v>500000</v>
      </c>
      <c r="E40" s="5" t="n">
        <v>1250000</v>
      </c>
    </row>
    <row r="41">
      <c r="A41" s="4" t="inlineStr">
        <is>
          <t>Derivative assets, fair value</t>
        </is>
      </c>
      <c r="C41" s="5" t="n">
        <v>27843</v>
      </c>
      <c r="E41" s="5" t="n">
        <v>1360</v>
      </c>
    </row>
    <row r="42">
      <c r="A42" s="4" t="inlineStr">
        <is>
          <t>Derivative liabilities, fair value</t>
        </is>
      </c>
      <c r="E42" s="5" t="n">
        <v>-107</v>
      </c>
    </row>
    <row r="43">
      <c r="A43" s="4" t="inlineStr">
        <is>
          <t>Not Designated as Hedging Instrument, Economic Hedge | Interest rate swaption | 6 months or less</t>
        </is>
      </c>
    </row>
    <row r="44">
      <c r="A44" s="3" t="inlineStr">
        <is>
          <t>Derivative [Line Items]</t>
        </is>
      </c>
    </row>
    <row r="45">
      <c r="A45" s="4" t="inlineStr">
        <is>
          <t>Derivative instrument, cost basis</t>
        </is>
      </c>
      <c r="C45" s="7" t="n">
        <v>2963</v>
      </c>
      <c r="E45" s="7" t="n">
        <v>6312</v>
      </c>
    </row>
    <row r="46">
      <c r="A46" s="4" t="inlineStr">
        <is>
          <t>Derivative, Average Fixed Interest Rate</t>
        </is>
      </c>
      <c r="C46" s="4" t="inlineStr">
        <is>
          <t>1.12%</t>
        </is>
      </c>
      <c r="E46" s="4" t="inlineStr">
        <is>
          <t>1.02%</t>
        </is>
      </c>
    </row>
    <row r="47">
      <c r="A47" s="4" t="inlineStr">
        <is>
          <t>Derivative Asset, Notional Amount</t>
        </is>
      </c>
      <c r="C47" s="7" t="n">
        <v>250000</v>
      </c>
      <c r="E47" s="7" t="n">
        <v>750000</v>
      </c>
    </row>
    <row r="48">
      <c r="A48" s="4" t="inlineStr">
        <is>
          <t>Derivative assets, fair value</t>
        </is>
      </c>
      <c r="C48" s="5" t="n">
        <v>14208</v>
      </c>
      <c r="E48" s="5" t="n">
        <v>1161</v>
      </c>
    </row>
    <row r="49">
      <c r="A49" s="4" t="inlineStr">
        <is>
          <t>Not Designated as Hedging Instrument, Economic Hedge | Interest rate swaption | 6-9 months</t>
        </is>
      </c>
    </row>
    <row r="50">
      <c r="A50" s="3" t="inlineStr">
        <is>
          <t>Derivative [Line Items]</t>
        </is>
      </c>
    </row>
    <row r="51">
      <c r="A51" s="4" t="inlineStr">
        <is>
          <t>Derivative instrument, cost basis</t>
        </is>
      </c>
      <c r="C51" s="7" t="n">
        <v>3725</v>
      </c>
      <c r="E51" s="7" t="n">
        <v>6688</v>
      </c>
    </row>
    <row r="52">
      <c r="A52" s="4" t="inlineStr">
        <is>
          <t>Derivative, Average Fixed Interest Rate</t>
        </is>
      </c>
      <c r="C52" s="4" t="inlineStr">
        <is>
          <t>1.19%</t>
        </is>
      </c>
      <c r="E52" s="4" t="inlineStr">
        <is>
          <t>1.16%</t>
        </is>
      </c>
    </row>
    <row r="53">
      <c r="A53" s="4" t="inlineStr">
        <is>
          <t>Derivative Asset, Notional Amount</t>
        </is>
      </c>
      <c r="C53" s="7" t="n">
        <v>250000</v>
      </c>
      <c r="E53" s="7" t="n">
        <v>500000</v>
      </c>
    </row>
    <row r="54">
      <c r="A54" s="4" t="inlineStr">
        <is>
          <t>Derivative assets, fair value</t>
        </is>
      </c>
      <c r="C54" s="5" t="n">
        <v>13635</v>
      </c>
      <c r="E54" s="5" t="n">
        <v>92</v>
      </c>
    </row>
    <row r="55">
      <c r="A55" s="4" t="inlineStr">
        <is>
          <t>Not Designated as Hedging Instrument, Economic Hedge | Options on U.S. Treasury futures</t>
        </is>
      </c>
    </row>
    <row r="56">
      <c r="A56" s="3" t="inlineStr">
        <is>
          <t>Derivative [Line Items]</t>
        </is>
      </c>
    </row>
    <row r="57">
      <c r="A57" s="4" t="inlineStr">
        <is>
          <t>Derivative Asset, Notional Amount</t>
        </is>
      </c>
      <c r="C57" s="5" t="n">
        <v>250000</v>
      </c>
      <c r="E57" s="5" t="n">
        <v>500000</v>
      </c>
    </row>
    <row r="58">
      <c r="A58" s="4" t="inlineStr">
        <is>
          <t>Derivative assets, fair value</t>
        </is>
      </c>
      <c r="C58" s="7" t="n">
        <v>9180</v>
      </c>
      <c r="E58" s="5" t="n">
        <v>1094</v>
      </c>
    </row>
    <row r="59">
      <c r="A59" s="4" t="inlineStr">
        <is>
          <t>Derivative, Average Remaining Maturity</t>
        </is>
      </c>
      <c r="B59" s="4" t="inlineStr">
        <is>
          <t>1 month</t>
        </is>
      </c>
      <c r="C59" s="4" t="inlineStr">
        <is>
          <t>2 months</t>
        </is>
      </c>
    </row>
    <row r="60">
      <c r="A60" s="4" t="inlineStr">
        <is>
          <t>Not Designated as Hedging Instrument, Economic Hedge | Short position | U.S. Treasury futures</t>
        </is>
      </c>
    </row>
    <row r="61">
      <c r="A61" s="3" t="inlineStr">
        <is>
          <t>Derivative [Line Items]</t>
        </is>
      </c>
    </row>
    <row r="62">
      <c r="A62" s="4" t="inlineStr">
        <is>
          <t>Derivative Liability, Notional Amount</t>
        </is>
      </c>
      <c r="C62" s="7" t="n">
        <v>2980000</v>
      </c>
      <c r="E62" s="5" t="n">
        <v>825000</v>
      </c>
    </row>
    <row r="63">
      <c r="A63" s="4" t="inlineStr">
        <is>
          <t>Derivative assets, fair value</t>
        </is>
      </c>
      <c r="C63" s="5" t="n">
        <v>72723</v>
      </c>
    </row>
    <row r="64">
      <c r="A64" s="4" t="inlineStr">
        <is>
          <t>Derivative liabilities, fair value</t>
        </is>
      </c>
      <c r="C64" s="7" t="n">
        <v>0</v>
      </c>
      <c r="E64" s="7" t="n">
        <v>-1527</v>
      </c>
    </row>
    <row r="65">
      <c r="A65" s="4" t="inlineStr">
        <is>
          <t>Derivative, Average Remaining Maturity</t>
        </is>
      </c>
      <c r="C65" s="4" t="inlineStr">
        <is>
          <t>3 months</t>
        </is>
      </c>
      <c r="E65" s="4" t="inlineStr">
        <is>
          <t>2 months</t>
        </is>
      </c>
    </row>
    <row r="66">
      <c r="A66" s="4" t="inlineStr">
        <is>
          <t>Not Designated as Hedging Instrument, Trading | Long position | TBA securities</t>
        </is>
      </c>
    </row>
    <row r="67">
      <c r="A67" s="3" t="inlineStr">
        <is>
          <t>Derivative [Line Items]</t>
        </is>
      </c>
    </row>
    <row r="68">
      <c r="A68" s="4" t="inlineStr">
        <is>
          <t>Derivative Asset, Notional Amount</t>
        </is>
      </c>
      <c r="C68" s="7" t="n">
        <v>2800000</v>
      </c>
      <c r="E68" s="7" t="n">
        <v>1515000</v>
      </c>
    </row>
    <row r="69">
      <c r="A69" s="4" t="inlineStr">
        <is>
          <t>Derivative assets, fair value</t>
        </is>
      </c>
      <c r="E69" s="7" t="n">
        <v>8888</v>
      </c>
    </row>
    <row r="70">
      <c r="A70" s="4" t="inlineStr">
        <is>
          <t>Derivative liabilities, fair value</t>
        </is>
      </c>
      <c r="C70" s="7" t="n">
        <v>-198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TBA securities (Details) - USD ($) $ in Thousands</t>
        </is>
      </c>
      <c r="C1" s="2" t="inlineStr">
        <is>
          <t>Mar. 31, 2021</t>
        </is>
      </c>
      <c r="D1" s="2" t="inlineStr">
        <is>
          <t>Dec. 31, 2020</t>
        </is>
      </c>
    </row>
    <row r="2">
      <c r="A2" s="3" t="inlineStr">
        <is>
          <t>Derivative [Line Items]</t>
        </is>
      </c>
    </row>
    <row r="3">
      <c r="A3" s="4" t="inlineStr">
        <is>
          <t>Derivative Instruments Not Designated as Hedging Instruments, Asset, at Fair Value</t>
        </is>
      </c>
      <c r="C3" s="7" t="n">
        <v>109746</v>
      </c>
      <c r="D3" s="7" t="n">
        <v>11342</v>
      </c>
    </row>
    <row r="4">
      <c r="A4" s="4" t="inlineStr">
        <is>
          <t>Long position | Not Designated as Hedging Instrument, Trading | TBA securities</t>
        </is>
      </c>
    </row>
    <row r="5">
      <c r="A5" s="3" t="inlineStr">
        <is>
          <t>Derivative [Line Items]</t>
        </is>
      </c>
    </row>
    <row r="6">
      <c r="A6" s="4" t="inlineStr">
        <is>
          <t>Derivative Instruments Not Designated as Hedging Instruments, Asset, at Fair Value</t>
        </is>
      </c>
      <c r="D6" s="5" t="n">
        <v>8888</v>
      </c>
    </row>
    <row r="7">
      <c r="A7" s="4" t="inlineStr">
        <is>
          <t>Cost Basis,TBA</t>
        </is>
      </c>
      <c r="B7" s="4" t="inlineStr">
        <is>
          <t>[1]</t>
        </is>
      </c>
      <c r="C7" s="5" t="n">
        <v>-2845803</v>
      </c>
      <c r="D7" s="5" t="n">
        <v>-1564061</v>
      </c>
    </row>
    <row r="8">
      <c r="A8" s="4" t="inlineStr">
        <is>
          <t>Market value, TBA</t>
        </is>
      </c>
      <c r="B8" s="4" t="inlineStr">
        <is>
          <t>[2]</t>
        </is>
      </c>
      <c r="C8" s="5" t="n">
        <v>-2825937</v>
      </c>
      <c r="D8" s="5" t="n">
        <v>-1572949</v>
      </c>
    </row>
    <row r="9">
      <c r="A9" s="4" t="inlineStr">
        <is>
          <t>Net carrying value, TBA</t>
        </is>
      </c>
      <c r="B9" s="4" t="inlineStr">
        <is>
          <t>[3]</t>
        </is>
      </c>
      <c r="C9" s="7" t="n">
        <v>19866</v>
      </c>
      <c r="D9" s="7" t="n">
        <v>-8888</v>
      </c>
    </row>
    <row r="10"/>
    <row r="11">
      <c r="A11" s="4" t="inlineStr">
        <is>
          <t>[1]</t>
        </is>
      </c>
      <c r="B11" s="4" t="inlineStr">
        <is>
          <t>Implied cost basis represents the forward price to be paid for the underlying Agency MBS as of the date indicated.</t>
        </is>
      </c>
    </row>
    <row r="12">
      <c r="A12" s="4" t="inlineStr">
        <is>
          <t>[2]</t>
        </is>
      </c>
      <c r="B12" s="4" t="inlineStr">
        <is>
          <t>Implied market value represents the estimated fair value of the underlying Agency MBS as of the date indicated</t>
        </is>
      </c>
    </row>
    <row r="13">
      <c r="A13" s="4" t="inlineStr">
        <is>
          <t>[3]</t>
        </is>
      </c>
      <c r="B13" s="4" t="inlineStr">
        <is>
          <t>Net carrying value is the amount included on the consolidated balance sheets within “derivative assets (liabilities)” and represents the difference between the implied market value and the implied cost basis of the TBA security as of the date indicated.</t>
        </is>
      </c>
    </row>
  </sheetData>
  <mergeCells count="5">
    <mergeCell ref="A1:B1"/>
    <mergeCell ref="A10:C10"/>
    <mergeCell ref="B11:C11"/>
    <mergeCell ref="B12:C12"/>
    <mergeCell ref="B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rivatives Volume of Activity (Details) $ in Thousands</t>
        </is>
      </c>
      <c r="B1" s="2" t="inlineStr">
        <is>
          <t>3 Months Ended</t>
        </is>
      </c>
    </row>
    <row r="2">
      <c r="B2" s="2" t="inlineStr">
        <is>
          <t>Mar. 31, 2021USD ($)</t>
        </is>
      </c>
    </row>
    <row r="3">
      <c r="A3" s="4" t="inlineStr">
        <is>
          <t>Interest rate swaption</t>
        </is>
      </c>
    </row>
    <row r="4">
      <c r="A4" s="3" t="inlineStr">
        <is>
          <t>Derivative [Line Items]</t>
        </is>
      </c>
    </row>
    <row r="5">
      <c r="A5" s="4" t="inlineStr">
        <is>
          <t>Derivative Asset, Notional Amount</t>
        </is>
      </c>
      <c r="B5" s="7" t="n">
        <v>1250000</v>
      </c>
    </row>
    <row r="6">
      <c r="A6" s="4" t="inlineStr">
        <is>
          <t>Derivative Asset, Notional Amount</t>
        </is>
      </c>
      <c r="B6" s="5" t="n">
        <v>500000</v>
      </c>
    </row>
    <row r="7">
      <c r="A7" s="4" t="inlineStr">
        <is>
          <t>Not Designated as Hedging Instrument, Economic Hedge | Interest rate swaption</t>
        </is>
      </c>
    </row>
    <row r="8">
      <c r="A8" s="3" t="inlineStr">
        <is>
          <t>Derivative [Line Items]</t>
        </is>
      </c>
    </row>
    <row r="9">
      <c r="A9" s="4" t="inlineStr">
        <is>
          <t>Derivative Asset, Notional Amount</t>
        </is>
      </c>
      <c r="B9" s="5" t="n">
        <v>1250000</v>
      </c>
    </row>
    <row r="10">
      <c r="A10" s="4" t="inlineStr">
        <is>
          <t>Notional Amount of Derivative Instruments Added</t>
        </is>
      </c>
      <c r="B10" s="5" t="n">
        <v>0</v>
      </c>
    </row>
    <row r="11">
      <c r="A11" s="4" t="inlineStr">
        <is>
          <t>Notional Amount of Derivative Instruments Maturing, Settled, Terminated, or Paired-Off</t>
        </is>
      </c>
      <c r="B11" s="5" t="n">
        <v>750000</v>
      </c>
    </row>
    <row r="12">
      <c r="A12" s="4" t="inlineStr">
        <is>
          <t>Derivative Asset, Notional Amount</t>
        </is>
      </c>
      <c r="B12" s="5" t="n">
        <v>500000</v>
      </c>
    </row>
    <row r="13">
      <c r="A13" s="4" t="inlineStr">
        <is>
          <t>Not Designated as Hedging Instrument, Economic Hedge | U.S. Treasury futures | Short position</t>
        </is>
      </c>
    </row>
    <row r="14">
      <c r="A14" s="3" t="inlineStr">
        <is>
          <t>Derivative [Line Items]</t>
        </is>
      </c>
    </row>
    <row r="15">
      <c r="A15" s="4" t="inlineStr">
        <is>
          <t>Derivative Liability, Notional Amount</t>
        </is>
      </c>
      <c r="B15" s="5" t="n">
        <v>825000</v>
      </c>
    </row>
    <row r="16">
      <c r="A16" s="4" t="inlineStr">
        <is>
          <t>Notional Amount of Derivative Instruments Added</t>
        </is>
      </c>
      <c r="B16" s="5" t="n">
        <v>-4010000</v>
      </c>
    </row>
    <row r="17">
      <c r="A17" s="4" t="inlineStr">
        <is>
          <t>Notional Amount of Derivative Instruments Maturing, Settled, Terminated, or Paired-Off</t>
        </is>
      </c>
      <c r="B17" s="5" t="n">
        <v>1855000</v>
      </c>
    </row>
    <row r="18">
      <c r="A18" s="4" t="inlineStr">
        <is>
          <t>Derivative Liability, Notional Amount</t>
        </is>
      </c>
      <c r="B18" s="5" t="n">
        <v>2980000</v>
      </c>
    </row>
    <row r="19">
      <c r="A19" s="4" t="inlineStr">
        <is>
          <t>Not Designated as Hedging Instrument, Economic Hedge | Options on U.S. Treasury futures</t>
        </is>
      </c>
    </row>
    <row r="20">
      <c r="A20" s="3" t="inlineStr">
        <is>
          <t>Derivative [Line Items]</t>
        </is>
      </c>
    </row>
    <row r="21">
      <c r="A21" s="4" t="inlineStr">
        <is>
          <t>Derivative Asset, Notional Amount</t>
        </is>
      </c>
      <c r="B21" s="5" t="n">
        <v>500000</v>
      </c>
    </row>
    <row r="22">
      <c r="A22" s="4" t="inlineStr">
        <is>
          <t>Notional Amount of Derivative Instruments Added</t>
        </is>
      </c>
      <c r="B22" s="5" t="n">
        <v>-1500000</v>
      </c>
    </row>
    <row r="23">
      <c r="A23" s="4" t="inlineStr">
        <is>
          <t>Notional Amount of Derivative Instruments Maturing, Settled, Terminated, or Paired-Off</t>
        </is>
      </c>
      <c r="B23" s="5" t="n">
        <v>1750000</v>
      </c>
    </row>
    <row r="24">
      <c r="A24" s="4" t="inlineStr">
        <is>
          <t>Derivative Asset, Notional Amount</t>
        </is>
      </c>
      <c r="B24" s="5" t="n">
        <v>250000</v>
      </c>
    </row>
    <row r="25">
      <c r="A25" s="4" t="inlineStr">
        <is>
          <t>Not Designated as Hedging Instrument, Trading | TBA securities | Long position</t>
        </is>
      </c>
    </row>
    <row r="26">
      <c r="A26" s="3" t="inlineStr">
        <is>
          <t>Derivative [Line Items]</t>
        </is>
      </c>
    </row>
    <row r="27">
      <c r="A27" s="4" t="inlineStr">
        <is>
          <t>Derivative Asset, Notional Amount</t>
        </is>
      </c>
      <c r="B27" s="5" t="n">
        <v>1515000</v>
      </c>
    </row>
    <row r="28">
      <c r="A28" s="4" t="inlineStr">
        <is>
          <t>Notional Amount of Derivative Instruments Added</t>
        </is>
      </c>
      <c r="B28" s="5" t="n">
        <v>-8065000</v>
      </c>
    </row>
    <row r="29">
      <c r="A29" s="4" t="inlineStr">
        <is>
          <t>Notional Amount of Derivative Instruments Maturing, Settled, Terminated, or Paired-Off</t>
        </is>
      </c>
      <c r="B29" s="5" t="n">
        <v>6780000</v>
      </c>
    </row>
    <row r="30">
      <c r="A30" s="4" t="inlineStr">
        <is>
          <t>Derivative Asset, Notional Amount</t>
        </is>
      </c>
      <c r="B30" s="7" t="n">
        <v>28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Interest income</t>
        </is>
      </c>
      <c r="B3" s="7" t="n">
        <v>13892</v>
      </c>
      <c r="C3" s="7" t="n">
        <v>39822</v>
      </c>
    </row>
    <row r="4">
      <c r="A4" s="4" t="inlineStr">
        <is>
          <t>Interest expense</t>
        </is>
      </c>
      <c r="B4" s="5" t="n">
        <v>-1633</v>
      </c>
      <c r="C4" s="5" t="n">
        <v>-22101</v>
      </c>
    </row>
    <row r="5">
      <c r="A5" s="4" t="inlineStr">
        <is>
          <t>Net interest income</t>
        </is>
      </c>
      <c r="B5" s="5" t="n">
        <v>12259</v>
      </c>
      <c r="C5" s="5" t="n">
        <v>17721</v>
      </c>
    </row>
    <row r="6">
      <c r="A6" s="4" t="inlineStr">
        <is>
          <t>Gain on sale of investments, net</t>
        </is>
      </c>
      <c r="B6" s="5" t="n">
        <v>4697</v>
      </c>
      <c r="C6" s="5" t="n">
        <v>84783</v>
      </c>
    </row>
    <row r="7">
      <c r="A7" s="4" t="inlineStr">
        <is>
          <t>Loss on investments, net</t>
        </is>
      </c>
      <c r="B7" s="5" t="n">
        <v>-980</v>
      </c>
      <c r="C7" s="5" t="n">
        <v>-372</v>
      </c>
    </row>
    <row r="8">
      <c r="A8" s="4" t="inlineStr">
        <is>
          <t>Gain (loss) on derivative instruments, net</t>
        </is>
      </c>
      <c r="B8" s="5" t="n">
        <v>-107801</v>
      </c>
      <c r="C8" s="5" t="n">
        <v>195567</v>
      </c>
    </row>
    <row r="9">
      <c r="A9" s="4" t="inlineStr">
        <is>
          <t>Other operating expense, net</t>
        </is>
      </c>
      <c r="B9" s="5" t="n">
        <v>-380</v>
      </c>
      <c r="C9" s="5" t="n">
        <v>-423</v>
      </c>
    </row>
    <row r="10">
      <c r="A10" s="3" t="inlineStr">
        <is>
          <t>General and administrative expenses:</t>
        </is>
      </c>
    </row>
    <row r="11">
      <c r="A11" s="4" t="inlineStr">
        <is>
          <t>Compensation and benefits</t>
        </is>
      </c>
      <c r="B11" s="5" t="n">
        <v>-3096</v>
      </c>
      <c r="C11" s="5" t="n">
        <v>-2163</v>
      </c>
    </row>
    <row r="12">
      <c r="A12" s="4" t="inlineStr">
        <is>
          <t>Other general and administrative</t>
        </is>
      </c>
      <c r="B12" s="5" t="n">
        <v>-2372</v>
      </c>
      <c r="C12" s="5" t="n">
        <v>-2458</v>
      </c>
    </row>
    <row r="13">
      <c r="A13" s="4" t="inlineStr">
        <is>
          <t>Net income (loss)</t>
        </is>
      </c>
      <c r="B13" s="5" t="n">
        <v>117929</v>
      </c>
      <c r="C13" s="5" t="n">
        <v>-98479</v>
      </c>
    </row>
    <row r="14">
      <c r="A14" s="4" t="inlineStr">
        <is>
          <t>Preferred stock dividends</t>
        </is>
      </c>
      <c r="B14" s="5" t="n">
        <v>-2559</v>
      </c>
      <c r="C14" s="5" t="n">
        <v>-3841</v>
      </c>
    </row>
    <row r="15">
      <c r="A15" s="4" t="inlineStr">
        <is>
          <t>Preferred stock redemption charge</t>
        </is>
      </c>
      <c r="B15" s="5" t="n">
        <v>2987</v>
      </c>
      <c r="C15" s="5" t="n">
        <v>3914</v>
      </c>
    </row>
    <row r="16">
      <c r="A16" s="4" t="inlineStr">
        <is>
          <t>Net income (loss) to common shareholders</t>
        </is>
      </c>
      <c r="B16" s="5" t="n">
        <v>112383</v>
      </c>
      <c r="C16" s="5" t="n">
        <v>-106234</v>
      </c>
    </row>
    <row r="17">
      <c r="A17" s="3" t="inlineStr">
        <is>
          <t>Other comprehensive income:</t>
        </is>
      </c>
    </row>
    <row r="18">
      <c r="A18" s="4" t="inlineStr">
        <is>
          <t>Unrealized (loss) gain on available-for-sale investments, net</t>
        </is>
      </c>
      <c r="B18" s="5" t="n">
        <v>-60459</v>
      </c>
      <c r="C18" s="5" t="n">
        <v>157755</v>
      </c>
    </row>
    <row r="19">
      <c r="A19" s="4" t="inlineStr">
        <is>
          <t>Reclassification adjustment for realized gain on sale of available-for-sale investments, net</t>
        </is>
      </c>
      <c r="B19" s="5" t="n">
        <v>-4697</v>
      </c>
      <c r="C19" s="5" t="n">
        <v>-84783</v>
      </c>
    </row>
    <row r="20">
      <c r="A20" s="4" t="inlineStr">
        <is>
          <t>Total other comprehensive (loss) income</t>
        </is>
      </c>
      <c r="B20" s="5" t="n">
        <v>-65156</v>
      </c>
      <c r="C20" s="5" t="n">
        <v>72972</v>
      </c>
    </row>
    <row r="21">
      <c r="A21" s="4" t="inlineStr">
        <is>
          <t>Comprehensive income (loss) to common shareholders</t>
        </is>
      </c>
      <c r="B21" s="7" t="n">
        <v>47227</v>
      </c>
      <c r="C21" s="7" t="n">
        <v>-33262</v>
      </c>
    </row>
    <row r="22">
      <c r="A22" s="4" t="inlineStr">
        <is>
          <t>Net income (loss) per common share-basic and diluted</t>
        </is>
      </c>
      <c r="B22" s="6" t="n">
        <v>4.2</v>
      </c>
      <c r="C22" s="6" t="n">
        <v>-4.63</v>
      </c>
    </row>
    <row r="23">
      <c r="A23" s="4" t="inlineStr">
        <is>
          <t>Weighted average common shares-basic and diluted</t>
        </is>
      </c>
      <c r="B23" s="5" t="n">
        <v>26788693</v>
      </c>
      <c r="C23" s="5" t="n">
        <v>229630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Offsetting Assets (Details) - USD ($) $ in Thousands</t>
        </is>
      </c>
      <c r="C1" s="2" t="inlineStr">
        <is>
          <t>Mar. 31, 2021</t>
        </is>
      </c>
      <c r="D1" s="2" t="inlineStr">
        <is>
          <t>Dec. 31, 2020</t>
        </is>
      </c>
    </row>
    <row r="2">
      <c r="A2" s="3" t="inlineStr">
        <is>
          <t>Offsetting Assets [Line Items]</t>
        </is>
      </c>
    </row>
    <row r="3">
      <c r="A3" s="4" t="inlineStr">
        <is>
          <t>Derivative Asset, Fair Value, Gross Asset</t>
        </is>
      </c>
      <c r="C3" s="7" t="n">
        <v>109746</v>
      </c>
      <c r="D3" s="7" t="n">
        <v>11342</v>
      </c>
    </row>
    <row r="4">
      <c r="A4" s="4" t="inlineStr">
        <is>
          <t>Derivative Asset, Fair Value, Gross Liability</t>
        </is>
      </c>
      <c r="C4" s="5" t="n">
        <v>0</v>
      </c>
      <c r="D4" s="5" t="n">
        <v>0</v>
      </c>
    </row>
    <row r="5">
      <c r="A5" s="4" t="inlineStr">
        <is>
          <t>Derivative assets</t>
        </is>
      </c>
      <c r="C5" s="5" t="n">
        <v>109746</v>
      </c>
      <c r="D5" s="5" t="n">
        <v>11342</v>
      </c>
    </row>
    <row r="6">
      <c r="A6" s="4" t="inlineStr">
        <is>
          <t>Derivative, Collateral, Obligation to Return Securities</t>
        </is>
      </c>
      <c r="C6" s="5" t="n">
        <v>0</v>
      </c>
      <c r="D6" s="5" t="n">
        <v>-107</v>
      </c>
      <c r="E6" s="4" t="inlineStr">
        <is>
          <t>[1]</t>
        </is>
      </c>
    </row>
    <row r="7">
      <c r="A7" s="4" t="inlineStr">
        <is>
          <t>Cash collateral posted by counterparties</t>
        </is>
      </c>
      <c r="C7" s="5" t="n">
        <v>54273</v>
      </c>
      <c r="D7" s="5" t="n">
        <v>7681</v>
      </c>
    </row>
    <row r="8">
      <c r="A8" s="4" t="inlineStr">
        <is>
          <t>Derivative Asset, Fair Value, Offset Against Collateral, Net of Not Subject to Master Netting Arrangement, Policy Election</t>
        </is>
      </c>
      <c r="C8" s="5" t="n">
        <v>55473</v>
      </c>
      <c r="D8" s="5" t="n">
        <v>3554</v>
      </c>
    </row>
    <row r="9">
      <c r="A9" s="4" t="inlineStr">
        <is>
          <t>Options on U.S. Treasury futures</t>
        </is>
      </c>
    </row>
    <row r="10">
      <c r="A10" s="3" t="inlineStr">
        <is>
          <t>Offsetting Assets [Line Items]</t>
        </is>
      </c>
    </row>
    <row r="11">
      <c r="A11" s="4" t="inlineStr">
        <is>
          <t>Derivative Asset, Fair Value, Gross Asset</t>
        </is>
      </c>
      <c r="C11" s="5" t="n">
        <v>9180</v>
      </c>
      <c r="D11" s="5" t="n">
        <v>1094</v>
      </c>
    </row>
    <row r="12">
      <c r="A12" s="4" t="inlineStr">
        <is>
          <t>Derivative Asset, Fair Value, Gross Liability</t>
        </is>
      </c>
      <c r="C12" s="5" t="n">
        <v>0</v>
      </c>
      <c r="D12" s="5" t="n">
        <v>0</v>
      </c>
    </row>
    <row r="13">
      <c r="A13" s="4" t="inlineStr">
        <is>
          <t>Derivative assets</t>
        </is>
      </c>
      <c r="C13" s="5" t="n">
        <v>9180</v>
      </c>
      <c r="D13" s="5" t="n">
        <v>1094</v>
      </c>
    </row>
    <row r="14">
      <c r="A14" s="4" t="inlineStr">
        <is>
          <t>Derivative, Collateral, Obligation to Return Securities</t>
        </is>
      </c>
      <c r="C14" s="5" t="n">
        <v>0</v>
      </c>
      <c r="D14" s="5" t="n">
        <v>0</v>
      </c>
    </row>
    <row r="15">
      <c r="A15" s="4" t="inlineStr">
        <is>
          <t>Cash collateral posted by counterparties</t>
        </is>
      </c>
      <c r="C15" s="5" t="n">
        <v>0</v>
      </c>
      <c r="D15" s="5" t="n">
        <v>0</v>
      </c>
    </row>
    <row r="16">
      <c r="A16" s="4" t="inlineStr">
        <is>
          <t>Derivative Asset, Fair Value, Offset Against Collateral, Net of Not Subject to Master Netting Arrangement, Policy Election</t>
        </is>
      </c>
      <c r="C16" s="5" t="n">
        <v>9180</v>
      </c>
      <c r="D16" s="5" t="n">
        <v>1094</v>
      </c>
    </row>
    <row r="17">
      <c r="A17" s="4" t="inlineStr">
        <is>
          <t>Interest rate swaption</t>
        </is>
      </c>
    </row>
    <row r="18">
      <c r="A18" s="3" t="inlineStr">
        <is>
          <t>Offsetting Assets [Line Items]</t>
        </is>
      </c>
    </row>
    <row r="19">
      <c r="A19" s="4" t="inlineStr">
        <is>
          <t>Derivative Asset, Fair Value, Gross Asset</t>
        </is>
      </c>
      <c r="C19" s="5" t="n">
        <v>27843</v>
      </c>
      <c r="D19" s="5" t="n">
        <v>1360</v>
      </c>
    </row>
    <row r="20">
      <c r="A20" s="4" t="inlineStr">
        <is>
          <t>Derivative Asset, Fair Value, Gross Liability</t>
        </is>
      </c>
      <c r="C20" s="5" t="n">
        <v>0</v>
      </c>
      <c r="D20" s="5" t="n">
        <v>0</v>
      </c>
    </row>
    <row r="21">
      <c r="A21" s="4" t="inlineStr">
        <is>
          <t>Derivative assets</t>
        </is>
      </c>
      <c r="C21" s="5" t="n">
        <v>27843</v>
      </c>
      <c r="D21" s="5" t="n">
        <v>1360</v>
      </c>
    </row>
    <row r="22">
      <c r="A22" s="4" t="inlineStr">
        <is>
          <t>Derivative, Collateral, Obligation to Return Securities</t>
        </is>
      </c>
      <c r="C22" s="5" t="n">
        <v>0</v>
      </c>
      <c r="D22" s="5" t="n">
        <v>-107</v>
      </c>
    </row>
    <row r="23">
      <c r="A23" s="4" t="inlineStr">
        <is>
          <t>Cash collateral posted by counterparties</t>
        </is>
      </c>
      <c r="C23" s="5" t="n">
        <v>27843</v>
      </c>
      <c r="D23" s="5" t="n">
        <v>0</v>
      </c>
    </row>
    <row r="24">
      <c r="A24" s="4" t="inlineStr">
        <is>
          <t>Derivative Asset, Fair Value, Offset Against Collateral, Net of Not Subject to Master Netting Arrangement, Policy Election</t>
        </is>
      </c>
      <c r="C24" s="5" t="n">
        <v>0</v>
      </c>
      <c r="D24" s="5" t="n">
        <v>1253</v>
      </c>
    </row>
    <row r="25">
      <c r="A25" s="4" t="inlineStr">
        <is>
          <t>Long position | TBA securities</t>
        </is>
      </c>
    </row>
    <row r="26">
      <c r="A26" s="3" t="inlineStr">
        <is>
          <t>Offsetting Assets [Line Items]</t>
        </is>
      </c>
    </row>
    <row r="27">
      <c r="A27" s="4" t="inlineStr">
        <is>
          <t>Derivative Asset, Fair Value, Gross Asset</t>
        </is>
      </c>
      <c r="D27" s="5" t="n">
        <v>8888</v>
      </c>
    </row>
    <row r="28">
      <c r="A28" s="4" t="inlineStr">
        <is>
          <t>Derivative Asset, Fair Value, Gross Liability</t>
        </is>
      </c>
      <c r="D28" s="5" t="n">
        <v>0</v>
      </c>
    </row>
    <row r="29">
      <c r="A29" s="4" t="inlineStr">
        <is>
          <t>Derivative assets</t>
        </is>
      </c>
      <c r="D29" s="5" t="n">
        <v>8888</v>
      </c>
    </row>
    <row r="30">
      <c r="A30" s="4" t="inlineStr">
        <is>
          <t>Derivative, Collateral, Obligation to Return Securities</t>
        </is>
      </c>
      <c r="B30" s="4" t="inlineStr">
        <is>
          <t>[1]</t>
        </is>
      </c>
      <c r="D30" s="5" t="n">
        <v>0</v>
      </c>
    </row>
    <row r="31">
      <c r="A31" s="4" t="inlineStr">
        <is>
          <t>Cash collateral posted by counterparties</t>
        </is>
      </c>
      <c r="D31" s="5" t="n">
        <v>7681</v>
      </c>
    </row>
    <row r="32">
      <c r="A32" s="4" t="inlineStr">
        <is>
          <t>Derivative Asset, Fair Value, Offset Against Collateral, Net of Not Subject to Master Netting Arrangement, Policy Election</t>
        </is>
      </c>
      <c r="D32" s="7" t="n">
        <v>1207</v>
      </c>
    </row>
    <row r="33">
      <c r="A33" s="4" t="inlineStr">
        <is>
          <t>Short position | U.S. Treasury futures</t>
        </is>
      </c>
    </row>
    <row r="34">
      <c r="A34" s="3" t="inlineStr">
        <is>
          <t>Offsetting Assets [Line Items]</t>
        </is>
      </c>
    </row>
    <row r="35">
      <c r="A35" s="4" t="inlineStr">
        <is>
          <t>Derivative Asset, Fair Value, Gross Asset</t>
        </is>
      </c>
      <c r="C35" s="5" t="n">
        <v>72723</v>
      </c>
    </row>
    <row r="36">
      <c r="A36" s="4" t="inlineStr">
        <is>
          <t>Derivative Asset, Fair Value, Gross Liability</t>
        </is>
      </c>
      <c r="C36" s="5" t="n">
        <v>0</v>
      </c>
    </row>
    <row r="37">
      <c r="A37" s="4" t="inlineStr">
        <is>
          <t>Derivative assets</t>
        </is>
      </c>
      <c r="C37" s="5" t="n">
        <v>72723</v>
      </c>
    </row>
    <row r="38">
      <c r="A38" s="4" t="inlineStr">
        <is>
          <t>Derivative, Collateral, Obligation to Return Securities</t>
        </is>
      </c>
      <c r="C38" s="5" t="n">
        <v>0</v>
      </c>
    </row>
    <row r="39">
      <c r="A39" s="4" t="inlineStr">
        <is>
          <t>Cash collateral posted by counterparties</t>
        </is>
      </c>
      <c r="C39" s="5" t="n">
        <v>26430</v>
      </c>
    </row>
    <row r="40">
      <c r="A40" s="4" t="inlineStr">
        <is>
          <t>Derivative Asset, Fair Value, Offset Against Collateral, Net of Not Subject to Master Netting Arrangement, Policy Election</t>
        </is>
      </c>
      <c r="C40" s="7" t="n">
        <v>46293</v>
      </c>
    </row>
    <row r="41"/>
    <row r="42">
      <c r="A42" s="4" t="inlineStr">
        <is>
          <t>[1]</t>
        </is>
      </c>
      <c r="B42" s="4" t="inlineStr">
        <is>
          <t>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4">
    <mergeCell ref="A1:B1"/>
    <mergeCell ref="D1:E1"/>
    <mergeCell ref="A41:D41"/>
    <mergeCell ref="B42:D4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Offsetting Liabilities (Details) - USD ($) $ in Thousands</t>
        </is>
      </c>
      <c r="C1" s="2" t="inlineStr">
        <is>
          <t>Mar. 31, 2021</t>
        </is>
      </c>
      <c r="E1" s="2" t="inlineStr">
        <is>
          <t>Dec. 31, 2020</t>
        </is>
      </c>
    </row>
    <row r="2">
      <c r="A2" s="3" t="inlineStr">
        <is>
          <t>Offsetting Liabilities [Line Items]</t>
        </is>
      </c>
    </row>
    <row r="3">
      <c r="A3" s="4" t="inlineStr">
        <is>
          <t>Derivative Liability, Fair Value, Gross Liability</t>
        </is>
      </c>
      <c r="C3" s="7" t="n">
        <v>-19866</v>
      </c>
      <c r="E3" s="7" t="n">
        <v>-1634</v>
      </c>
    </row>
    <row r="4">
      <c r="A4" s="4" t="inlineStr">
        <is>
          <t>Derivative Liability, Fair Value, Gross Asset</t>
        </is>
      </c>
      <c r="C4" s="5" t="n">
        <v>0</v>
      </c>
      <c r="E4" s="5" t="n">
        <v>0</v>
      </c>
    </row>
    <row r="5">
      <c r="A5" s="4" t="inlineStr">
        <is>
          <t>Derivative liabilities</t>
        </is>
      </c>
      <c r="C5" s="5" t="n">
        <v>19866</v>
      </c>
      <c r="E5" s="5" t="n">
        <v>1634</v>
      </c>
    </row>
    <row r="6">
      <c r="A6" s="4" t="inlineStr">
        <is>
          <t>Derivative, Collateral, Right to Reclaim Securities</t>
        </is>
      </c>
      <c r="C6" s="5" t="n">
        <v>0</v>
      </c>
      <c r="E6" s="5" t="n">
        <v>107</v>
      </c>
      <c r="F6" s="4" t="inlineStr">
        <is>
          <t>[1]</t>
        </is>
      </c>
    </row>
    <row r="7">
      <c r="A7" s="4" t="inlineStr">
        <is>
          <t>Derivative, Collateral, Right to Reclaim Cash</t>
        </is>
      </c>
      <c r="C7" s="5" t="n">
        <v>19866</v>
      </c>
      <c r="D7" s="4" t="inlineStr">
        <is>
          <t>[1]</t>
        </is>
      </c>
      <c r="E7" s="5" t="n">
        <v>1527</v>
      </c>
    </row>
    <row r="8">
      <c r="A8" s="4" t="inlineStr">
        <is>
          <t>Derivative Liability, Fair Value, Offset Against Collateral, Net of Not Subject to Master Netting Arrangement, Policy Election</t>
        </is>
      </c>
      <c r="C8" s="5" t="n">
        <v>0</v>
      </c>
      <c r="E8" s="5" t="n">
        <v>0</v>
      </c>
    </row>
    <row r="9">
      <c r="A9" s="4" t="inlineStr">
        <is>
          <t>Interest rate swaption</t>
        </is>
      </c>
    </row>
    <row r="10">
      <c r="A10" s="3" t="inlineStr">
        <is>
          <t>Offsetting Liabilities [Line Items]</t>
        </is>
      </c>
    </row>
    <row r="11">
      <c r="A11" s="4" t="inlineStr">
        <is>
          <t>Derivative Liability, Fair Value, Gross Liability</t>
        </is>
      </c>
      <c r="E11" s="5" t="n">
        <v>-107</v>
      </c>
    </row>
    <row r="12">
      <c r="A12" s="4" t="inlineStr">
        <is>
          <t>Derivative Liability, Fair Value, Gross Asset</t>
        </is>
      </c>
      <c r="E12" s="5" t="n">
        <v>0</v>
      </c>
    </row>
    <row r="13">
      <c r="A13" s="4" t="inlineStr">
        <is>
          <t>Derivative liabilities</t>
        </is>
      </c>
      <c r="E13" s="5" t="n">
        <v>107</v>
      </c>
    </row>
    <row r="14">
      <c r="A14" s="4" t="inlineStr">
        <is>
          <t>Derivative, Collateral, Right to Reclaim Securities</t>
        </is>
      </c>
      <c r="B14" s="4" t="inlineStr">
        <is>
          <t>[1]</t>
        </is>
      </c>
      <c r="E14" s="5" t="n">
        <v>107</v>
      </c>
    </row>
    <row r="15">
      <c r="A15" s="4" t="inlineStr">
        <is>
          <t>Derivative, Collateral, Right to Reclaim Cash</t>
        </is>
      </c>
      <c r="E15" s="5" t="n">
        <v>0</v>
      </c>
    </row>
    <row r="16">
      <c r="A16" s="4" t="inlineStr">
        <is>
          <t>Derivative Liability, Fair Value, Offset Against Collateral, Net of Not Subject to Master Netting Arrangement, Policy Election</t>
        </is>
      </c>
      <c r="E16" s="5" t="n">
        <v>0</v>
      </c>
    </row>
    <row r="17">
      <c r="A17" s="4" t="inlineStr">
        <is>
          <t>Short position | U.S. Treasury futures</t>
        </is>
      </c>
    </row>
    <row r="18">
      <c r="A18" s="3" t="inlineStr">
        <is>
          <t>Offsetting Liabilities [Line Items]</t>
        </is>
      </c>
    </row>
    <row r="19">
      <c r="A19" s="4" t="inlineStr">
        <is>
          <t>Derivative Liability, Fair Value, Gross Liability</t>
        </is>
      </c>
      <c r="E19" s="5" t="n">
        <v>-1527</v>
      </c>
    </row>
    <row r="20">
      <c r="A20" s="4" t="inlineStr">
        <is>
          <t>Derivative Liability, Fair Value, Gross Asset</t>
        </is>
      </c>
      <c r="E20" s="5" t="n">
        <v>0</v>
      </c>
    </row>
    <row r="21">
      <c r="A21" s="4" t="inlineStr">
        <is>
          <t>Derivative liabilities</t>
        </is>
      </c>
      <c r="E21" s="5" t="n">
        <v>1527</v>
      </c>
    </row>
    <row r="22">
      <c r="A22" s="4" t="inlineStr">
        <is>
          <t>Derivative, Collateral, Right to Reclaim Securities</t>
        </is>
      </c>
      <c r="E22" s="5" t="n">
        <v>0</v>
      </c>
    </row>
    <row r="23">
      <c r="A23" s="4" t="inlineStr">
        <is>
          <t>Derivative, Collateral, Right to Reclaim Cash</t>
        </is>
      </c>
      <c r="E23" s="5" t="n">
        <v>1527</v>
      </c>
    </row>
    <row r="24">
      <c r="A24" s="4" t="inlineStr">
        <is>
          <t>Derivative Liability, Fair Value, Offset Against Collateral, Net of Not Subject to Master Netting Arrangement, Policy Election</t>
        </is>
      </c>
      <c r="E24" s="7" t="n">
        <v>0</v>
      </c>
    </row>
    <row r="25">
      <c r="A25" s="4" t="inlineStr">
        <is>
          <t>Long position | TBA securities</t>
        </is>
      </c>
    </row>
    <row r="26">
      <c r="A26" s="3" t="inlineStr">
        <is>
          <t>Offsetting Liabilities [Line Items]</t>
        </is>
      </c>
    </row>
    <row r="27">
      <c r="A27" s="4" t="inlineStr">
        <is>
          <t>Derivative Liability, Fair Value, Gross Liability</t>
        </is>
      </c>
      <c r="C27" s="5" t="n">
        <v>19866</v>
      </c>
    </row>
    <row r="28">
      <c r="A28" s="4" t="inlineStr">
        <is>
          <t>Derivative Liability, Fair Value, Gross Asset</t>
        </is>
      </c>
      <c r="C28" s="5" t="n">
        <v>0</v>
      </c>
    </row>
    <row r="29">
      <c r="A29" s="4" t="inlineStr">
        <is>
          <t>Derivative liabilities</t>
        </is>
      </c>
      <c r="C29" s="5" t="n">
        <v>-19866</v>
      </c>
    </row>
    <row r="30">
      <c r="A30" s="4" t="inlineStr">
        <is>
          <t>Derivative, Collateral, Right to Reclaim Securities</t>
        </is>
      </c>
      <c r="C30" s="5" t="n">
        <v>0</v>
      </c>
    </row>
    <row r="31">
      <c r="A31" s="4" t="inlineStr">
        <is>
          <t>Derivative, Collateral, Right to Reclaim Cash</t>
        </is>
      </c>
      <c r="B31" s="4" t="inlineStr">
        <is>
          <t>[1]</t>
        </is>
      </c>
      <c r="C31" s="5" t="n">
        <v>19866</v>
      </c>
    </row>
    <row r="32">
      <c r="A32" s="4" t="inlineStr">
        <is>
          <t>Derivative Liability, Fair Value, Offset Against Collateral, Net of Not Subject to Master Netting Arrangement, Policy Election</t>
        </is>
      </c>
      <c r="C32" s="7" t="n">
        <v>0</v>
      </c>
    </row>
    <row r="33"/>
    <row r="34">
      <c r="A34" s="4" t="inlineStr">
        <is>
          <t>[1]</t>
        </is>
      </c>
      <c r="B34" s="4" t="inlineStr">
        <is>
          <t>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5">
    <mergeCell ref="A1:B1"/>
    <mergeCell ref="C1:D1"/>
    <mergeCell ref="E1:F1"/>
    <mergeCell ref="A33:E33"/>
    <mergeCell ref="B34:E3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asset</t>
        </is>
      </c>
      <c r="B3" s="7" t="n">
        <v>109746</v>
      </c>
      <c r="C3" s="7" t="n">
        <v>11342</v>
      </c>
    </row>
    <row r="4">
      <c r="A4" s="4" t="inlineStr">
        <is>
          <t>Derivative liabilities</t>
        </is>
      </c>
      <c r="B4" s="5" t="n">
        <v>19866</v>
      </c>
      <c r="C4" s="5" t="n">
        <v>1634</v>
      </c>
    </row>
    <row r="5">
      <c r="A5" s="4" t="inlineStr">
        <is>
          <t>Fair Value, Measurements, Recurring</t>
        </is>
      </c>
    </row>
    <row r="6">
      <c r="A6" s="3" t="inlineStr">
        <is>
          <t>Fair Value, Assets and Liabilities Measured on Recurring and Nonrecurring Basis [Line Items]</t>
        </is>
      </c>
    </row>
    <row r="7">
      <c r="A7" s="4" t="inlineStr">
        <is>
          <t>Mortgage-backed securities</t>
        </is>
      </c>
      <c r="B7" s="5" t="n">
        <v>2380373</v>
      </c>
      <c r="C7" s="5" t="n">
        <v>2596255</v>
      </c>
    </row>
    <row r="8">
      <c r="A8" s="4" t="inlineStr">
        <is>
          <t>Assets, Fair Value Disclosure</t>
        </is>
      </c>
      <c r="B8" s="5" t="n">
        <v>2495868</v>
      </c>
      <c r="C8" s="5" t="n">
        <v>2613861</v>
      </c>
    </row>
    <row r="9">
      <c r="A9" s="4" t="inlineStr">
        <is>
          <t>Financial Liabilities Fair Value Disclosure</t>
        </is>
      </c>
      <c r="B9" s="5" t="n">
        <v>19866</v>
      </c>
      <c r="C9" s="5" t="n">
        <v>1634</v>
      </c>
    </row>
    <row r="10">
      <c r="A10" s="4" t="inlineStr">
        <is>
          <t>Mortgage loans held for investment, at fair value</t>
        </is>
      </c>
      <c r="B10" s="5" t="n">
        <v>5749</v>
      </c>
      <c r="C10" s="5" t="n">
        <v>6264</v>
      </c>
    </row>
    <row r="11">
      <c r="A11" s="4" t="inlineStr">
        <is>
          <t>Fair Value, Measurements, Recurring | Level 1</t>
        </is>
      </c>
    </row>
    <row r="12">
      <c r="A12" s="3" t="inlineStr">
        <is>
          <t>Fair Value, Assets and Liabilities Measured on Recurring and Nonrecurring Basis [Line Items]</t>
        </is>
      </c>
    </row>
    <row r="13">
      <c r="A13" s="4" t="inlineStr">
        <is>
          <t>Mortgage-backed securities</t>
        </is>
      </c>
      <c r="B13" s="5" t="n">
        <v>0</v>
      </c>
      <c r="C13" s="5" t="n">
        <v>0</v>
      </c>
    </row>
    <row r="14">
      <c r="A14" s="4" t="inlineStr">
        <is>
          <t>Assets, Fair Value Disclosure</t>
        </is>
      </c>
      <c r="B14" s="5" t="n">
        <v>81903</v>
      </c>
      <c r="C14" s="5" t="n">
        <v>1094</v>
      </c>
    </row>
    <row r="15">
      <c r="A15" s="4" t="inlineStr">
        <is>
          <t>Financial Liabilities Fair Value Disclosure</t>
        </is>
      </c>
      <c r="B15" s="5" t="n">
        <v>0</v>
      </c>
      <c r="C15" s="5" t="n">
        <v>1527</v>
      </c>
    </row>
    <row r="16">
      <c r="A16" s="4" t="inlineStr">
        <is>
          <t>Mortgage loans held for investment, at fair value</t>
        </is>
      </c>
      <c r="B16" s="5" t="n">
        <v>0</v>
      </c>
      <c r="C16" s="5" t="n">
        <v>0</v>
      </c>
    </row>
    <row r="17">
      <c r="A17" s="4" t="inlineStr">
        <is>
          <t>Fair Value, Measurements, Recurring | Level 2</t>
        </is>
      </c>
    </row>
    <row r="18">
      <c r="A18" s="3" t="inlineStr">
        <is>
          <t>Fair Value, Assets and Liabilities Measured on Recurring and Nonrecurring Basis [Line Items]</t>
        </is>
      </c>
    </row>
    <row r="19">
      <c r="A19" s="4" t="inlineStr">
        <is>
          <t>Mortgage-backed securities</t>
        </is>
      </c>
      <c r="B19" s="5" t="n">
        <v>2379230</v>
      </c>
      <c r="C19" s="5" t="n">
        <v>2594980</v>
      </c>
    </row>
    <row r="20">
      <c r="A20" s="4" t="inlineStr">
        <is>
          <t>Assets, Fair Value Disclosure</t>
        </is>
      </c>
      <c r="B20" s="5" t="n">
        <v>2407073</v>
      </c>
      <c r="C20" s="5" t="n">
        <v>2605228</v>
      </c>
    </row>
    <row r="21">
      <c r="A21" s="4" t="inlineStr">
        <is>
          <t>Financial Liabilities Fair Value Disclosure</t>
        </is>
      </c>
      <c r="B21" s="5" t="n">
        <v>19866</v>
      </c>
      <c r="C21" s="5" t="n">
        <v>107</v>
      </c>
    </row>
    <row r="22">
      <c r="A22" s="4" t="inlineStr">
        <is>
          <t>Mortgage loans held for investment, at fair value</t>
        </is>
      </c>
      <c r="B22" s="5" t="n">
        <v>0</v>
      </c>
      <c r="C22" s="5" t="n">
        <v>0</v>
      </c>
    </row>
    <row r="23">
      <c r="A23" s="4" t="inlineStr">
        <is>
          <t>Fair Value, Measurements, Recurring | Level 3</t>
        </is>
      </c>
    </row>
    <row r="24">
      <c r="A24" s="3" t="inlineStr">
        <is>
          <t>Fair Value, Assets and Liabilities Measured on Recurring and Nonrecurring Basis [Line Items]</t>
        </is>
      </c>
    </row>
    <row r="25">
      <c r="A25" s="4" t="inlineStr">
        <is>
          <t>Mortgage-backed securities</t>
        </is>
      </c>
      <c r="B25" s="5" t="n">
        <v>1143</v>
      </c>
      <c r="C25" s="5" t="n">
        <v>1275</v>
      </c>
    </row>
    <row r="26">
      <c r="A26" s="4" t="inlineStr">
        <is>
          <t>Assets, Fair Value Disclosure</t>
        </is>
      </c>
      <c r="B26" s="5" t="n">
        <v>6892</v>
      </c>
      <c r="C26" s="5" t="n">
        <v>7539</v>
      </c>
    </row>
    <row r="27">
      <c r="A27" s="4" t="inlineStr">
        <is>
          <t>Financial Liabilities Fair Value Disclosure</t>
        </is>
      </c>
      <c r="B27" s="5" t="n">
        <v>0</v>
      </c>
      <c r="C27" s="5" t="n">
        <v>0</v>
      </c>
    </row>
    <row r="28">
      <c r="A28" s="4" t="inlineStr">
        <is>
          <t>Mortgage loans held for investment, at fair value</t>
        </is>
      </c>
      <c r="B28" s="5" t="n">
        <v>5749</v>
      </c>
      <c r="C28" s="5" t="n">
        <v>6264</v>
      </c>
    </row>
    <row r="29">
      <c r="A29" s="4" t="inlineStr">
        <is>
          <t>Fair Value, Measurements, Recurring | Options on U.S. Treasury futures</t>
        </is>
      </c>
    </row>
    <row r="30">
      <c r="A30" s="3" t="inlineStr">
        <is>
          <t>Fair Value, Assets and Liabilities Measured on Recurring and Nonrecurring Basis [Line Items]</t>
        </is>
      </c>
    </row>
    <row r="31">
      <c r="A31" s="4" t="inlineStr">
        <is>
          <t>Derivative asset</t>
        </is>
      </c>
      <c r="B31" s="5" t="n">
        <v>9180</v>
      </c>
      <c r="C31" s="5" t="n">
        <v>1094</v>
      </c>
    </row>
    <row r="32">
      <c r="A32" s="4" t="inlineStr">
        <is>
          <t>Fair Value, Measurements, Recurring | Options on U.S. Treasury futures | Level 1</t>
        </is>
      </c>
    </row>
    <row r="33">
      <c r="A33" s="3" t="inlineStr">
        <is>
          <t>Fair Value, Assets and Liabilities Measured on Recurring and Nonrecurring Basis [Line Items]</t>
        </is>
      </c>
    </row>
    <row r="34">
      <c r="A34" s="4" t="inlineStr">
        <is>
          <t>Derivative asset</t>
        </is>
      </c>
      <c r="B34" s="5" t="n">
        <v>9180</v>
      </c>
      <c r="C34" s="5" t="n">
        <v>1094</v>
      </c>
    </row>
    <row r="35">
      <c r="A35" s="4" t="inlineStr">
        <is>
          <t>Fair Value, Measurements, Recurring | Options on U.S. Treasury futures | Level 2</t>
        </is>
      </c>
    </row>
    <row r="36">
      <c r="A36" s="3" t="inlineStr">
        <is>
          <t>Fair Value, Assets and Liabilities Measured on Recurring and Nonrecurring Basis [Line Items]</t>
        </is>
      </c>
    </row>
    <row r="37">
      <c r="A37" s="4" t="inlineStr">
        <is>
          <t>Derivative asset</t>
        </is>
      </c>
      <c r="B37" s="5" t="n">
        <v>0</v>
      </c>
      <c r="C37" s="5" t="n">
        <v>0</v>
      </c>
    </row>
    <row r="38">
      <c r="A38" s="4" t="inlineStr">
        <is>
          <t>Fair Value, Measurements, Recurring | Options on U.S. Treasury futures | Level 3</t>
        </is>
      </c>
    </row>
    <row r="39">
      <c r="A39" s="3" t="inlineStr">
        <is>
          <t>Fair Value, Assets and Liabilities Measured on Recurring and Nonrecurring Basis [Line Items]</t>
        </is>
      </c>
    </row>
    <row r="40">
      <c r="A40" s="4" t="inlineStr">
        <is>
          <t>Derivative asset</t>
        </is>
      </c>
      <c r="B40" s="5" t="n">
        <v>0</v>
      </c>
      <c r="C40" s="5" t="n">
        <v>0</v>
      </c>
    </row>
    <row r="41">
      <c r="A41" s="4" t="inlineStr">
        <is>
          <t>Fair Value, Measurements, Recurring | Interest rate swaption</t>
        </is>
      </c>
    </row>
    <row r="42">
      <c r="A42" s="3" t="inlineStr">
        <is>
          <t>Fair Value, Assets and Liabilities Measured on Recurring and Nonrecurring Basis [Line Items]</t>
        </is>
      </c>
    </row>
    <row r="43">
      <c r="A43" s="4" t="inlineStr">
        <is>
          <t>Derivative asset</t>
        </is>
      </c>
      <c r="B43" s="5" t="n">
        <v>27843</v>
      </c>
      <c r="C43" s="5" t="n">
        <v>1360</v>
      </c>
    </row>
    <row r="44">
      <c r="A44" s="4" t="inlineStr">
        <is>
          <t>Derivative liabilities</t>
        </is>
      </c>
      <c r="C44" s="5" t="n">
        <v>107</v>
      </c>
    </row>
    <row r="45">
      <c r="A45" s="4" t="inlineStr">
        <is>
          <t>Fair Value, Measurements, Recurring | Interest rate swaption | Level 1</t>
        </is>
      </c>
    </row>
    <row r="46">
      <c r="A46" s="3" t="inlineStr">
        <is>
          <t>Fair Value, Assets and Liabilities Measured on Recurring and Nonrecurring Basis [Line Items]</t>
        </is>
      </c>
    </row>
    <row r="47">
      <c r="A47" s="4" t="inlineStr">
        <is>
          <t>Derivative asset</t>
        </is>
      </c>
      <c r="B47" s="5" t="n">
        <v>0</v>
      </c>
      <c r="C47" s="5" t="n">
        <v>0</v>
      </c>
    </row>
    <row r="48">
      <c r="A48" s="4" t="inlineStr">
        <is>
          <t>Derivative liabilities</t>
        </is>
      </c>
      <c r="C48" s="5" t="n">
        <v>0</v>
      </c>
    </row>
    <row r="49">
      <c r="A49" s="4" t="inlineStr">
        <is>
          <t>Fair Value, Measurements, Recurring | Interest rate swaption | Level 2</t>
        </is>
      </c>
    </row>
    <row r="50">
      <c r="A50" s="3" t="inlineStr">
        <is>
          <t>Fair Value, Assets and Liabilities Measured on Recurring and Nonrecurring Basis [Line Items]</t>
        </is>
      </c>
    </row>
    <row r="51">
      <c r="A51" s="4" t="inlineStr">
        <is>
          <t>Derivative asset</t>
        </is>
      </c>
      <c r="B51" s="5" t="n">
        <v>27843</v>
      </c>
      <c r="C51" s="5" t="n">
        <v>1360</v>
      </c>
    </row>
    <row r="52">
      <c r="A52" s="4" t="inlineStr">
        <is>
          <t>Derivative liabilities</t>
        </is>
      </c>
      <c r="C52" s="5" t="n">
        <v>107</v>
      </c>
    </row>
    <row r="53">
      <c r="A53" s="4" t="inlineStr">
        <is>
          <t>Fair Value, Measurements, Recurring | Interest rate swaption | Level 3</t>
        </is>
      </c>
    </row>
    <row r="54">
      <c r="A54" s="3" t="inlineStr">
        <is>
          <t>Fair Value, Assets and Liabilities Measured on Recurring and Nonrecurring Basis [Line Items]</t>
        </is>
      </c>
    </row>
    <row r="55">
      <c r="A55" s="4" t="inlineStr">
        <is>
          <t>Derivative asset</t>
        </is>
      </c>
      <c r="B55" s="5" t="n">
        <v>0</v>
      </c>
      <c r="C55" s="5" t="n">
        <v>0</v>
      </c>
    </row>
    <row r="56">
      <c r="A56" s="4" t="inlineStr">
        <is>
          <t>Derivative liabilities</t>
        </is>
      </c>
      <c r="C56" s="5" t="n">
        <v>0</v>
      </c>
    </row>
    <row r="57">
      <c r="A57" s="4" t="inlineStr">
        <is>
          <t>Fair Value, Measurements, Recurring | TBA securities | Long position</t>
        </is>
      </c>
    </row>
    <row r="58">
      <c r="A58" s="3" t="inlineStr">
        <is>
          <t>Fair Value, Assets and Liabilities Measured on Recurring and Nonrecurring Basis [Line Items]</t>
        </is>
      </c>
    </row>
    <row r="59">
      <c r="A59" s="4" t="inlineStr">
        <is>
          <t>Derivative asset</t>
        </is>
      </c>
      <c r="C59" s="5" t="n">
        <v>8888</v>
      </c>
    </row>
    <row r="60">
      <c r="A60" s="4" t="inlineStr">
        <is>
          <t>Derivative liabilities</t>
        </is>
      </c>
      <c r="B60" s="5" t="n">
        <v>19866</v>
      </c>
    </row>
    <row r="61">
      <c r="A61" s="4" t="inlineStr">
        <is>
          <t>Fair Value, Measurements, Recurring | TBA securities | Level 1 | Long position</t>
        </is>
      </c>
    </row>
    <row r="62">
      <c r="A62" s="3" t="inlineStr">
        <is>
          <t>Fair Value, Assets and Liabilities Measured on Recurring and Nonrecurring Basis [Line Items]</t>
        </is>
      </c>
    </row>
    <row r="63">
      <c r="A63" s="4" t="inlineStr">
        <is>
          <t>Derivative asset</t>
        </is>
      </c>
      <c r="C63" s="5" t="n">
        <v>0</v>
      </c>
    </row>
    <row r="64">
      <c r="A64" s="4" t="inlineStr">
        <is>
          <t>Derivative liabilities</t>
        </is>
      </c>
      <c r="B64" s="5" t="n">
        <v>0</v>
      </c>
    </row>
    <row r="65">
      <c r="A65" s="4" t="inlineStr">
        <is>
          <t>Fair Value, Measurements, Recurring | TBA securities | Level 2 | Long position</t>
        </is>
      </c>
    </row>
    <row r="66">
      <c r="A66" s="3" t="inlineStr">
        <is>
          <t>Fair Value, Assets and Liabilities Measured on Recurring and Nonrecurring Basis [Line Items]</t>
        </is>
      </c>
    </row>
    <row r="67">
      <c r="A67" s="4" t="inlineStr">
        <is>
          <t>Derivative asset</t>
        </is>
      </c>
      <c r="C67" s="5" t="n">
        <v>8888</v>
      </c>
    </row>
    <row r="68">
      <c r="A68" s="4" t="inlineStr">
        <is>
          <t>Derivative liabilities</t>
        </is>
      </c>
      <c r="B68" s="5" t="n">
        <v>19866</v>
      </c>
    </row>
    <row r="69">
      <c r="A69" s="4" t="inlineStr">
        <is>
          <t>Fair Value, Measurements, Recurring | TBA securities | Level 3 | Long position</t>
        </is>
      </c>
    </row>
    <row r="70">
      <c r="A70" s="3" t="inlineStr">
        <is>
          <t>Fair Value, Assets and Liabilities Measured on Recurring and Nonrecurring Basis [Line Items]</t>
        </is>
      </c>
    </row>
    <row r="71">
      <c r="A71" s="4" t="inlineStr">
        <is>
          <t>Derivative asset</t>
        </is>
      </c>
      <c r="C71" s="5" t="n">
        <v>0</v>
      </c>
    </row>
    <row r="72">
      <c r="A72" s="4" t="inlineStr">
        <is>
          <t>Derivative liabilities</t>
        </is>
      </c>
      <c r="B72" s="5" t="n">
        <v>0</v>
      </c>
    </row>
    <row r="73">
      <c r="A73" s="4" t="inlineStr">
        <is>
          <t>Fair Value, Measurements, Recurring | Futures</t>
        </is>
      </c>
    </row>
    <row r="74">
      <c r="A74" s="3" t="inlineStr">
        <is>
          <t>Fair Value, Assets and Liabilities Measured on Recurring and Nonrecurring Basis [Line Items]</t>
        </is>
      </c>
    </row>
    <row r="75">
      <c r="A75" s="4" t="inlineStr">
        <is>
          <t>Derivative asset</t>
        </is>
      </c>
      <c r="B75" s="5" t="n">
        <v>72723</v>
      </c>
    </row>
    <row r="76">
      <c r="A76" s="4" t="inlineStr">
        <is>
          <t>Derivative liabilities</t>
        </is>
      </c>
      <c r="C76" s="5" t="n">
        <v>1527</v>
      </c>
    </row>
    <row r="77">
      <c r="A77" s="4" t="inlineStr">
        <is>
          <t>Fair Value, Measurements, Recurring | Futures | Level 1</t>
        </is>
      </c>
    </row>
    <row r="78">
      <c r="A78" s="3" t="inlineStr">
        <is>
          <t>Fair Value, Assets and Liabilities Measured on Recurring and Nonrecurring Basis [Line Items]</t>
        </is>
      </c>
    </row>
    <row r="79">
      <c r="A79" s="4" t="inlineStr">
        <is>
          <t>Derivative asset</t>
        </is>
      </c>
      <c r="B79" s="5" t="n">
        <v>72723</v>
      </c>
    </row>
    <row r="80">
      <c r="A80" s="4" t="inlineStr">
        <is>
          <t>Derivative liabilities</t>
        </is>
      </c>
      <c r="C80" s="5" t="n">
        <v>1527</v>
      </c>
    </row>
    <row r="81">
      <c r="A81" s="4" t="inlineStr">
        <is>
          <t>Fair Value, Measurements, Recurring | Futures | Level 2</t>
        </is>
      </c>
    </row>
    <row r="82">
      <c r="A82" s="3" t="inlineStr">
        <is>
          <t>Fair Value, Assets and Liabilities Measured on Recurring and Nonrecurring Basis [Line Items]</t>
        </is>
      </c>
    </row>
    <row r="83">
      <c r="A83" s="4" t="inlineStr">
        <is>
          <t>Derivative asset</t>
        </is>
      </c>
      <c r="B83" s="5" t="n">
        <v>0</v>
      </c>
    </row>
    <row r="84">
      <c r="A84" s="4" t="inlineStr">
        <is>
          <t>Derivative liabilities</t>
        </is>
      </c>
      <c r="C84" s="5" t="n">
        <v>0</v>
      </c>
    </row>
    <row r="85">
      <c r="A85" s="4" t="inlineStr">
        <is>
          <t>Fair Value, Measurements, Recurring | Futures | Level 3</t>
        </is>
      </c>
    </row>
    <row r="86">
      <c r="A86" s="3" t="inlineStr">
        <is>
          <t>Fair Value, Assets and Liabilities Measured on Recurring and Nonrecurring Basis [Line Items]</t>
        </is>
      </c>
    </row>
    <row r="87">
      <c r="A87" s="4" t="inlineStr">
        <is>
          <t>Derivative asset</t>
        </is>
      </c>
      <c r="B87" s="7" t="n">
        <v>0</v>
      </c>
    </row>
    <row r="88">
      <c r="A88" s="4" t="inlineStr">
        <is>
          <t>Derivative liabilities</t>
        </is>
      </c>
      <c r="C88"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Level 3 (Details) $ in Thousands</t>
        </is>
      </c>
      <c r="B1" s="2" t="inlineStr">
        <is>
          <t>3 Months Ended</t>
        </is>
      </c>
    </row>
    <row r="2">
      <c r="B2" s="2" t="inlineStr">
        <is>
          <t>Mar. 31, 2021USD ($)percent</t>
        </is>
      </c>
    </row>
    <row r="3">
      <c r="A3" s="4" t="inlineStr">
        <is>
          <t>Measurement Input, Prepayment Rate</t>
        </is>
      </c>
    </row>
    <row r="4">
      <c r="A4" s="3" t="inlineStr">
        <is>
          <t>Fair Value, Assets Measured on Recurring Basis, Unobservable Input Reconciliation, Calculation [Roll Forward]</t>
        </is>
      </c>
    </row>
    <row r="5">
      <c r="A5" s="4" t="inlineStr">
        <is>
          <t>Debt Securities, Available-for-sale, Measurement Input | percent</t>
        </is>
      </c>
      <c r="B5" s="8" t="n">
        <v>0.1</v>
      </c>
    </row>
    <row r="6">
      <c r="A6" s="4" t="inlineStr">
        <is>
          <t>Loans Held-for-sale, Measurement Input | percent</t>
        </is>
      </c>
      <c r="B6" s="8" t="n">
        <v>0.1</v>
      </c>
    </row>
    <row r="7">
      <c r="A7" s="4" t="inlineStr">
        <is>
          <t>Measurement Input, Default Rate</t>
        </is>
      </c>
    </row>
    <row r="8">
      <c r="A8" s="3" t="inlineStr">
        <is>
          <t>Fair Value, Assets Measured on Recurring Basis, Unobservable Input Reconciliation, Calculation [Roll Forward]</t>
        </is>
      </c>
    </row>
    <row r="9">
      <c r="A9" s="4" t="inlineStr">
        <is>
          <t>Debt Securities, Available-for-sale, Measurement Input | percent</t>
        </is>
      </c>
      <c r="B9" s="8" t="n">
        <v>0.02</v>
      </c>
    </row>
    <row r="10">
      <c r="A10" s="4" t="inlineStr">
        <is>
          <t>Loans Held-for-sale, Measurement Input | percent</t>
        </is>
      </c>
      <c r="B10" s="8" t="n">
        <v>0.02</v>
      </c>
    </row>
    <row r="11">
      <c r="A11" s="4" t="inlineStr">
        <is>
          <t>Measurement Input, Loss Severity</t>
        </is>
      </c>
    </row>
    <row r="12">
      <c r="A12" s="3" t="inlineStr">
        <is>
          <t>Fair Value, Assets Measured on Recurring Basis, Unobservable Input Reconciliation, Calculation [Roll Forward]</t>
        </is>
      </c>
    </row>
    <row r="13">
      <c r="A13" s="4" t="inlineStr">
        <is>
          <t>Debt Securities, Available-for-sale, Measurement Input | percent</t>
        </is>
      </c>
      <c r="B13" s="8" t="n">
        <v>0.2</v>
      </c>
    </row>
    <row r="14">
      <c r="A14" s="4" t="inlineStr">
        <is>
          <t>Loans Held-for-sale, Measurement Input | percent</t>
        </is>
      </c>
      <c r="B14" s="8" t="n">
        <v>0.2</v>
      </c>
    </row>
    <row r="15">
      <c r="A15" s="4" t="inlineStr">
        <is>
          <t>Measurement Input, Discount Rate</t>
        </is>
      </c>
    </row>
    <row r="16">
      <c r="A16" s="3" t="inlineStr">
        <is>
          <t>Fair Value, Assets Measured on Recurring Basis, Unobservable Input Reconciliation, Calculation [Roll Forward]</t>
        </is>
      </c>
    </row>
    <row r="17">
      <c r="A17" s="4" t="inlineStr">
        <is>
          <t>Debt Securities, Available-for-sale, Measurement Input | percent</t>
        </is>
      </c>
      <c r="B17" s="9" t="n">
        <v>0.07000000000000001</v>
      </c>
    </row>
    <row r="18">
      <c r="A18" s="4" t="inlineStr">
        <is>
          <t>Loans Held-for-sale, Measurement Input | percent</t>
        </is>
      </c>
      <c r="B18" s="9" t="n">
        <v>0.07000000000000001</v>
      </c>
    </row>
    <row r="19">
      <c r="A19" s="4" t="inlineStr">
        <is>
          <t>Non-Agency MBS</t>
        </is>
      </c>
    </row>
    <row r="20">
      <c r="A20" s="3" t="inlineStr">
        <is>
          <t>Fair Value, Assets Measured on Recurring Basis, Unobservable Input Reconciliation, Calculation [Roll Forward]</t>
        </is>
      </c>
    </row>
    <row r="21">
      <c r="A21" s="4" t="inlineStr">
        <is>
          <t>Balance at the beginning of the period</t>
        </is>
      </c>
      <c r="B21" s="7" t="n">
        <v>1275</v>
      </c>
    </row>
    <row r="22">
      <c r="A22" s="4" t="inlineStr">
        <is>
          <t>Fair Value, Measurement with Unobservable Inputs Reconciliation, Recurring Basis, Asset, Gain (Loss) Included in Other Comprehensive Income (Loss)</t>
        </is>
      </c>
      <c r="B22" s="5" t="n">
        <v>-57</v>
      </c>
    </row>
    <row r="23">
      <c r="A23" s="4" t="inlineStr">
        <is>
          <t>Fair Value, Measurement with Unobservable Inputs Reconciliation, Recurring Basis, Asset, Settlements</t>
        </is>
      </c>
      <c r="B23" s="5" t="n">
        <v>-145</v>
      </c>
    </row>
    <row r="24">
      <c r="A24" s="4" t="inlineStr">
        <is>
          <t>Balance at the end of the period</t>
        </is>
      </c>
      <c r="B24" s="5" t="n">
        <v>1143</v>
      </c>
    </row>
    <row r="25">
      <c r="A25" s="4" t="inlineStr">
        <is>
          <t>Loans Receivable</t>
        </is>
      </c>
    </row>
    <row r="26">
      <c r="A26" s="3" t="inlineStr">
        <is>
          <t>Fair Value, Assets Measured on Recurring Basis, Unobservable Input Reconciliation, Calculation [Roll Forward]</t>
        </is>
      </c>
    </row>
    <row r="27">
      <c r="A27" s="4" t="inlineStr">
        <is>
          <t>Balance at the beginning of the period</t>
        </is>
      </c>
      <c r="B27" s="5" t="n">
        <v>6264</v>
      </c>
    </row>
    <row r="28">
      <c r="A28" s="4" t="inlineStr">
        <is>
          <t>Fair Value, Measurement with Unobservable Inputs Reconciliation, Recurring Basis, Asset, Gain (Loss) Included in Earnings</t>
        </is>
      </c>
      <c r="B28" s="5" t="n">
        <v>22</v>
      </c>
    </row>
    <row r="29">
      <c r="A29" s="4" t="inlineStr">
        <is>
          <t>Fair Value, Measurement with Unobservable Inputs Reconciliation, Recurring Basis, Asset, Settlements</t>
        </is>
      </c>
      <c r="B29" s="5" t="n">
        <v>-488</v>
      </c>
    </row>
    <row r="30">
      <c r="A30" s="4" t="inlineStr">
        <is>
          <t>Balance at the end of the period</t>
        </is>
      </c>
      <c r="B30" s="5" t="n">
        <v>5749</v>
      </c>
    </row>
    <row r="31">
      <c r="A31" s="4" t="inlineStr">
        <is>
          <t>Interest Income | Non-Agency MBS</t>
        </is>
      </c>
    </row>
    <row r="32">
      <c r="A32" s="3" t="inlineStr">
        <is>
          <t>Fair Value, Assets Measured on Recurring Basis, Unobservable Input Reconciliation, Calculation [Roll Forward]</t>
        </is>
      </c>
    </row>
    <row r="33">
      <c r="A33" s="4" t="inlineStr">
        <is>
          <t>Accretion (amortization)</t>
        </is>
      </c>
      <c r="B33" s="5" t="n">
        <v>70</v>
      </c>
    </row>
    <row r="34">
      <c r="A34" s="4" t="inlineStr">
        <is>
          <t>Interest Income | Loans Receivable</t>
        </is>
      </c>
    </row>
    <row r="35">
      <c r="A35" s="3" t="inlineStr">
        <is>
          <t>Fair Value, Assets Measured on Recurring Basis, Unobservable Input Reconciliation, Calculation [Roll Forward]</t>
        </is>
      </c>
    </row>
    <row r="36">
      <c r="A36" s="4" t="inlineStr">
        <is>
          <t>Accretion (amortization)</t>
        </is>
      </c>
      <c r="B36" s="7"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5" customWidth="1" min="5" max="5"/>
    <col width="16" customWidth="1" min="6" max="6"/>
    <col width="16" customWidth="1" min="7" max="7"/>
    <col width="15" customWidth="1" min="8" max="8"/>
    <col width="16" customWidth="1" min="9" max="9"/>
    <col width="16"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Shareholders' Equity (Details) - USD ($) $ / shares in Units, $ in Thousands</t>
        </is>
      </c>
      <c r="B1" s="2" t="inlineStr">
        <is>
          <t>Apr. 01, 2021</t>
        </is>
      </c>
      <c r="C1" s="2" t="inlineStr">
        <is>
          <t>Mar. 22, 2021</t>
        </is>
      </c>
      <c r="D1" s="2" t="inlineStr">
        <is>
          <t>Mar. 11, 2021</t>
        </is>
      </c>
      <c r="E1" s="2" t="inlineStr">
        <is>
          <t>Mar. 01, 2021</t>
        </is>
      </c>
      <c r="F1" s="2" t="inlineStr">
        <is>
          <t>Feb. 22, 2021</t>
        </is>
      </c>
      <c r="G1" s="2" t="inlineStr">
        <is>
          <t>Feb. 11, 2021</t>
        </is>
      </c>
      <c r="H1" s="2" t="inlineStr">
        <is>
          <t>Feb. 01, 2021</t>
        </is>
      </c>
      <c r="I1" s="2" t="inlineStr">
        <is>
          <t>Jan. 25, 2021</t>
        </is>
      </c>
      <c r="J1" s="2" t="inlineStr">
        <is>
          <t>Jan. 13, 2021</t>
        </is>
      </c>
      <c r="K1" s="2" t="inlineStr">
        <is>
          <t>Mar. 31, 2021</t>
        </is>
      </c>
      <c r="L1" s="2" t="inlineStr">
        <is>
          <t>Feb. 28, 2021</t>
        </is>
      </c>
      <c r="M1" s="2" t="inlineStr">
        <is>
          <t>Jan. 31, 2021</t>
        </is>
      </c>
      <c r="N1" s="2" t="inlineStr">
        <is>
          <t>Mar. 31, 2021</t>
        </is>
      </c>
      <c r="O1" s="2" t="inlineStr">
        <is>
          <t>Mar. 31, 2020</t>
        </is>
      </c>
      <c r="P1" s="2" t="inlineStr">
        <is>
          <t>Feb. 15, 2021</t>
        </is>
      </c>
      <c r="Q1" s="2" t="inlineStr">
        <is>
          <t>Dec. 31, 2020</t>
        </is>
      </c>
      <c r="R1" s="2" t="inlineStr">
        <is>
          <t>Mar. 16, 2020</t>
        </is>
      </c>
    </row>
    <row r="2">
      <c r="A2" s="3" t="inlineStr">
        <is>
          <t>Class of Stock [Line Items]</t>
        </is>
      </c>
    </row>
    <row r="3">
      <c r="A3" s="4" t="inlineStr">
        <is>
          <t>Preferred Stock, Shares Authorized</t>
        </is>
      </c>
      <c r="K3" s="5" t="n">
        <v>50000000</v>
      </c>
      <c r="N3" s="5" t="n">
        <v>50000000</v>
      </c>
      <c r="Q3" s="5" t="n">
        <v>50000000</v>
      </c>
    </row>
    <row r="4">
      <c r="A4" s="4" t="inlineStr">
        <is>
          <t>Preferred Stock, Par or Stated Value Per Share</t>
        </is>
      </c>
      <c r="K4" s="6" t="n">
        <v>0.01</v>
      </c>
      <c r="N4" s="6" t="n">
        <v>0.01</v>
      </c>
      <c r="Q4" s="6" t="n">
        <v>0.01</v>
      </c>
    </row>
    <row r="5">
      <c r="A5" s="4" t="inlineStr">
        <is>
          <t>Preferred Stock, Shares Outstanding</t>
        </is>
      </c>
      <c r="K5" s="5" t="n">
        <v>4460000</v>
      </c>
      <c r="N5" s="5" t="n">
        <v>4460000</v>
      </c>
      <c r="Q5" s="5" t="n">
        <v>7248330</v>
      </c>
    </row>
    <row r="6">
      <c r="A6" s="4" t="inlineStr">
        <is>
          <t>Preferred stock redemption charge</t>
        </is>
      </c>
      <c r="N6" s="7" t="n">
        <v>2987</v>
      </c>
      <c r="O6" s="7" t="n">
        <v>3914</v>
      </c>
    </row>
    <row r="7">
      <c r="A7" s="4" t="inlineStr">
        <is>
          <t>Dividends Payable, Date Declared, Month and Year</t>
        </is>
      </c>
      <c r="D7" s="4" t="inlineStr">
        <is>
          <t>Mar. 11,
		2021</t>
        </is>
      </c>
      <c r="G7" s="4" t="inlineStr">
        <is>
          <t>Feb. 11,
		2021</t>
        </is>
      </c>
      <c r="J7" s="4" t="inlineStr">
        <is>
          <t>Jan. 13,
		2021</t>
        </is>
      </c>
    </row>
    <row r="8">
      <c r="A8" s="4" t="inlineStr">
        <is>
          <t>Common Stock, Dividends, Per Share, Declared</t>
        </is>
      </c>
      <c r="K8" s="6" t="n">
        <v>0.13</v>
      </c>
      <c r="L8" s="6" t="n">
        <v>0.13</v>
      </c>
      <c r="M8" s="6" t="n">
        <v>0.13</v>
      </c>
    </row>
    <row r="9">
      <c r="A9" s="4" t="inlineStr">
        <is>
          <t>Series B Preferred Stock</t>
        </is>
      </c>
    </row>
    <row r="10">
      <c r="A10" s="3" t="inlineStr">
        <is>
          <t>Class of Stock [Line Items]</t>
        </is>
      </c>
    </row>
    <row r="11">
      <c r="A11" s="4" t="inlineStr">
        <is>
          <t>Preferred Stock, Shares Outstanding</t>
        </is>
      </c>
      <c r="P11" s="5" t="n">
        <v>2788330</v>
      </c>
    </row>
    <row r="12">
      <c r="A12" s="4" t="inlineStr">
        <is>
          <t>Preferred Stock, Redemption Price Per Share</t>
        </is>
      </c>
      <c r="P12" s="6" t="n">
        <v>25.15</v>
      </c>
    </row>
    <row r="13">
      <c r="A13" s="4" t="inlineStr">
        <is>
          <t>Preferred Stock, Liquidation Preference Per Share</t>
        </is>
      </c>
      <c r="R13" s="7" t="n">
        <v>25</v>
      </c>
    </row>
    <row r="14">
      <c r="A14" s="4" t="inlineStr">
        <is>
          <t>Series C Preferred Stock</t>
        </is>
      </c>
    </row>
    <row r="15">
      <c r="A15" s="3" t="inlineStr">
        <is>
          <t>Class of Stock [Line Items]</t>
        </is>
      </c>
    </row>
    <row r="16">
      <c r="A16" s="4" t="inlineStr">
        <is>
          <t>Preferred Stock, Shares Authorized</t>
        </is>
      </c>
      <c r="K16" s="5" t="n">
        <v>6600000</v>
      </c>
      <c r="N16" s="5" t="n">
        <v>6600000</v>
      </c>
    </row>
    <row r="17">
      <c r="A17" s="4" t="inlineStr">
        <is>
          <t>Stock issuance, shares</t>
        </is>
      </c>
      <c r="N17" s="5" t="n">
        <v>4460000</v>
      </c>
    </row>
    <row r="18">
      <c r="A18" s="4" t="inlineStr">
        <is>
          <t>Preferred Stock, Liquidation Preference Per Share</t>
        </is>
      </c>
      <c r="K18" s="7" t="n">
        <v>25</v>
      </c>
      <c r="N18" s="7" t="n">
        <v>25</v>
      </c>
    </row>
    <row r="19">
      <c r="A19" s="4" t="inlineStr">
        <is>
          <t>Preferred Stock, Dividend Payment Terms</t>
        </is>
      </c>
      <c r="N19" s="4" t="inlineStr">
        <is>
          <t>The Series C Preferred stock pays a cumulative cash dividend equivalent to 6.900% of the $25.00 liquidation preference per share each year until April 15, 2025 upon which date and thereafter, the Company will pay cumulative cash dividends at a percentage of the $25.00 liquidation value per share equal to an annual floating rate of three-month LIBOR plus a spread of 5.461%.</t>
        </is>
      </c>
    </row>
    <row r="20">
      <c r="A20" s="4" t="inlineStr">
        <is>
          <t>Preferred Stock, Dividends Per Share, Declared</t>
        </is>
      </c>
      <c r="N20" s="10" t="n">
        <v>0.43125</v>
      </c>
    </row>
    <row r="21">
      <c r="A21" s="4" t="inlineStr">
        <is>
          <t>Common Stock</t>
        </is>
      </c>
    </row>
    <row r="22">
      <c r="A22" s="3" t="inlineStr">
        <is>
          <t>Class of Stock [Line Items]</t>
        </is>
      </c>
    </row>
    <row r="23">
      <c r="A23" s="4" t="inlineStr">
        <is>
          <t>Dividends Payable, Date of Record</t>
        </is>
      </c>
      <c r="C23" s="4" t="inlineStr">
        <is>
          <t>Mar. 22,
		2021</t>
        </is>
      </c>
      <c r="F23" s="4" t="inlineStr">
        <is>
          <t>Feb. 22,
		2021</t>
        </is>
      </c>
      <c r="I23" s="4" t="inlineStr">
        <is>
          <t>Jan. 25,
		2021</t>
        </is>
      </c>
    </row>
    <row r="24">
      <c r="A24" s="4" t="inlineStr">
        <is>
          <t>Dividends Payable, Date to be Paid</t>
        </is>
      </c>
      <c r="B24" s="4" t="inlineStr">
        <is>
          <t>Apr. 1,
		2021</t>
        </is>
      </c>
      <c r="E24" s="4" t="inlineStr">
        <is>
          <t>Mar. 1,
		2021</t>
        </is>
      </c>
      <c r="H24" s="4" t="inlineStr">
        <is>
          <t>Feb. 1,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holders' Equity and Share-Based Compensation Share-based Compensation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incentive plan, number of shares authorized for issuance</t>
        </is>
      </c>
      <c r="B4" s="5" t="n">
        <v>2300000</v>
      </c>
    </row>
    <row r="5">
      <c r="A5" s="4" t="inlineStr">
        <is>
          <t>Stock-based compensation expense</t>
        </is>
      </c>
      <c r="B5" s="7" t="n">
        <v>452</v>
      </c>
      <c r="C5" s="7" t="n">
        <v>307</v>
      </c>
    </row>
    <row r="6">
      <c r="A6" s="3" t="inlineStr">
        <is>
          <t>Share-based Compensation Arrangement by Share-based Payment Award, Equity Instruments Other than Options, Nonvested, Number of Shares [Rollforward]</t>
        </is>
      </c>
    </row>
    <row r="7">
      <c r="A7" s="4" t="inlineStr">
        <is>
          <t>Share-based Payment Arrangement, Nonvested Award, Cost Not yet Recognized, Period for Recognition</t>
        </is>
      </c>
      <c r="B7" s="4" t="inlineStr">
        <is>
          <t>2 years 1 month 6 days</t>
        </is>
      </c>
    </row>
    <row r="8">
      <c r="A8" s="4" t="inlineStr">
        <is>
          <t>Restricted Stock</t>
        </is>
      </c>
    </row>
    <row r="9">
      <c r="A9" s="3" t="inlineStr">
        <is>
          <t>Share-based Compensation Arrangement by Share-based Payment Award, Equity Instruments Other than Options, Nonvested, Number of Shares [Rollforward]</t>
        </is>
      </c>
    </row>
    <row r="10">
      <c r="A10" s="4" t="inlineStr">
        <is>
          <t>Restricted stock outstanding as of beginning of period</t>
        </is>
      </c>
      <c r="B10" s="5" t="n">
        <v>281761</v>
      </c>
      <c r="C10" s="5" t="n">
        <v>119213</v>
      </c>
    </row>
    <row r="11">
      <c r="A11" s="4" t="inlineStr">
        <is>
          <t>Granted</t>
        </is>
      </c>
      <c r="B11" s="5" t="n">
        <v>16722</v>
      </c>
      <c r="C11" s="5" t="n">
        <v>67511</v>
      </c>
    </row>
    <row r="12">
      <c r="A12" s="4" t="inlineStr">
        <is>
          <t>Vested</t>
        </is>
      </c>
      <c r="B12" s="5" t="n">
        <v>-59024</v>
      </c>
      <c r="C12" s="5" t="n">
        <v>-48569</v>
      </c>
    </row>
    <row r="13">
      <c r="A13" s="4" t="inlineStr">
        <is>
          <t>Restricted stock outstanding as of end of period</t>
        </is>
      </c>
      <c r="B13" s="5" t="n">
        <v>239459</v>
      </c>
      <c r="C13" s="5" t="n">
        <v>138155</v>
      </c>
    </row>
    <row r="14">
      <c r="A14" s="4" t="inlineStr">
        <is>
          <t>Restricted stock as of beginning of period of period, nonvested, weighted average grant date fair value per share</t>
        </is>
      </c>
      <c r="B14" s="6" t="n">
        <v>14.74</v>
      </c>
      <c r="C14" s="6" t="n">
        <v>18.56</v>
      </c>
    </row>
    <row r="15">
      <c r="A15" s="4" t="inlineStr">
        <is>
          <t>Restricted stock granted, weighted average grant date fair value per share</t>
        </is>
      </c>
      <c r="B15" s="8" t="n">
        <v>19.03</v>
      </c>
      <c r="C15" s="8" t="n">
        <v>17.1</v>
      </c>
    </row>
    <row r="16">
      <c r="A16" s="4" t="inlineStr">
        <is>
          <t>Restricted stock vested, weighted average grant date fair value per share</t>
        </is>
      </c>
      <c r="B16" s="8" t="n">
        <v>18.02</v>
      </c>
      <c r="C16" s="8" t="n">
        <v>19.02</v>
      </c>
    </row>
    <row r="17">
      <c r="A17" s="4" t="inlineStr">
        <is>
          <t>Restricted stock as of end of period, nonvested, weighted average grant date fair value per share</t>
        </is>
      </c>
      <c r="B17" s="6" t="n">
        <v>14.23</v>
      </c>
      <c r="C17" s="6" t="n">
        <v>17.69</v>
      </c>
    </row>
    <row r="18">
      <c r="A18" s="4" t="inlineStr">
        <is>
          <t>Share-based Payment Arrangement, Nonvested Award, Excluding Option, Cost Not yet Recognized, Amount</t>
        </is>
      </c>
      <c r="B18" s="7" t="n">
        <v>26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53" customWidth="1" min="7" max="7"/>
    <col width="80" customWidth="1" min="8" max="8"/>
    <col width="13" customWidth="1" min="9" max="9"/>
    <col width="68" customWidth="1" min="10" max="10"/>
    <col width="27" customWidth="1" min="11" max="11"/>
    <col width="80" customWidth="1" min="12" max="12"/>
    <col width="46" customWidth="1" min="13" max="13"/>
    <col width="80" customWidth="1" min="14" max="14"/>
    <col width="20" customWidth="1" min="15" max="15"/>
    <col width="69" customWidth="1" min="16" max="16"/>
    <col width="75" customWidth="1" min="17" max="17"/>
  </cols>
  <sheetData>
    <row r="1">
      <c r="A1" s="1" t="inlineStr">
        <is>
          <t>Consolidated Statements of Shareholders' Equity Statement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Preferred Stock Including Additional Paid in Capital</t>
        </is>
      </c>
      <c r="H1" s="2" t="inlineStr">
        <is>
          <t>Preferred Stock Including Additional Paid in CapitalCumulative Effect, Period of Adoption, Adjusted Balance</t>
        </is>
      </c>
      <c r="I1" s="2" t="inlineStr">
        <is>
          <t>Common Stock</t>
        </is>
      </c>
      <c r="J1" s="2" t="inlineStr">
        <is>
          <t>Common StockCumulative Effect, Period of Adoption, Adjusted Balance</t>
        </is>
      </c>
      <c r="K1" s="2" t="inlineStr">
        <is>
          <t>Additional Paid-in Capital</t>
        </is>
      </c>
      <c r="L1" s="2" t="inlineStr">
        <is>
          <t>Additional Paid-in CapitalCumulative Effect, Period of Adoption, Adjusted Balance</t>
        </is>
      </c>
      <c r="M1" s="2" t="inlineStr">
        <is>
          <t>Accumulated Other Comprehensive Income (Loss)</t>
        </is>
      </c>
      <c r="N1" s="2" t="inlineStr">
        <is>
          <t>Accumulated Other Comprehensive Income (Loss)Cumulative Effect, Period of Adoption, Adjusted Balance</t>
        </is>
      </c>
      <c r="O1" s="2" t="inlineStr">
        <is>
          <t>Accumulated Deficit</t>
        </is>
      </c>
      <c r="P1" s="2" t="inlineStr">
        <is>
          <t>Accumulated DeficitCumulative Effect, Period of Adoption, Adjustment</t>
        </is>
      </c>
      <c r="Q1" s="2" t="inlineStr">
        <is>
          <t>Accumulated DeficitCumulative Effect, Period of Adoption, Adjusted Balance</t>
        </is>
      </c>
    </row>
    <row r="2">
      <c r="A2" s="3" t="inlineStr">
        <is>
          <t>Increase (Decrease) in Stockholders' Equity [Roll Forward]</t>
        </is>
      </c>
    </row>
    <row r="3">
      <c r="A3" s="4" t="inlineStr">
        <is>
          <t>Cumulative effect of adoption accounting standard 2019-05</t>
        </is>
      </c>
      <c r="B3" s="7" t="n">
        <v>582988</v>
      </c>
      <c r="C3" s="7" t="n">
        <v>-548</v>
      </c>
      <c r="D3" s="7" t="n">
        <v>582440</v>
      </c>
      <c r="G3" s="7" t="n">
        <v>162807</v>
      </c>
      <c r="H3" s="7" t="n">
        <v>162807</v>
      </c>
      <c r="I3" s="7" t="n">
        <v>229</v>
      </c>
      <c r="J3" s="7" t="n">
        <v>229</v>
      </c>
      <c r="K3" s="7" t="n">
        <v>858347</v>
      </c>
      <c r="L3" s="7" t="n">
        <v>858347</v>
      </c>
      <c r="M3" s="7" t="n">
        <v>173806</v>
      </c>
      <c r="N3" s="7" t="n">
        <v>173806</v>
      </c>
      <c r="O3" s="7" t="n">
        <v>-612201</v>
      </c>
      <c r="P3" s="7" t="n">
        <v>-548</v>
      </c>
      <c r="Q3" s="7" t="n">
        <v>-612749</v>
      </c>
    </row>
    <row r="4">
      <c r="A4" s="4" t="inlineStr">
        <is>
          <t>Balance, Preferred shares outstanding at Dec. 31, 2019</t>
        </is>
      </c>
      <c r="E4" s="5" t="n">
        <v>6788330</v>
      </c>
      <c r="F4" s="5" t="n">
        <v>6788330</v>
      </c>
    </row>
    <row r="5">
      <c r="A5" s="4" t="inlineStr">
        <is>
          <t>Balance, Common shares outstanding at Dec. 31, 2019</t>
        </is>
      </c>
      <c r="I5" s="5" t="n">
        <v>22945993</v>
      </c>
      <c r="J5" s="5" t="n">
        <v>22945993</v>
      </c>
    </row>
    <row r="6">
      <c r="A6" s="3" t="inlineStr">
        <is>
          <t>Increase (Decrease) in Stockholders' Equity [Roll Forward]</t>
        </is>
      </c>
    </row>
    <row r="7">
      <c r="A7" s="4" t="inlineStr">
        <is>
          <t>Stock issuance, shares</t>
        </is>
      </c>
      <c r="E7" s="5" t="n">
        <v>4460000</v>
      </c>
    </row>
    <row r="8">
      <c r="A8" s="4" t="inlineStr">
        <is>
          <t>Stock Redeemed or Called During Period, Shares</t>
        </is>
      </c>
      <c r="E8" s="5" t="n">
        <v>-4000000</v>
      </c>
    </row>
    <row r="9">
      <c r="A9" s="4" t="inlineStr">
        <is>
          <t>Restricted stock granted, net of amortization</t>
        </is>
      </c>
      <c r="I9" s="5" t="n">
        <v>67511</v>
      </c>
    </row>
    <row r="10">
      <c r="A10" s="4" t="inlineStr">
        <is>
          <t>Stock Repurchased During Period, Shares</t>
        </is>
      </c>
      <c r="I10" s="5" t="n">
        <v>-18782</v>
      </c>
    </row>
    <row r="11">
      <c r="A11" s="4" t="inlineStr">
        <is>
          <t>Share-based Payment Arrangement, Shares Withheld for Tax Withholding Obligation</t>
        </is>
      </c>
      <c r="I11" s="5" t="n">
        <v>-12744</v>
      </c>
    </row>
    <row r="12">
      <c r="A12" s="4" t="inlineStr">
        <is>
          <t>Balance, Preferred shares outstanding at Mar. 31, 2020</t>
        </is>
      </c>
      <c r="E12" s="5" t="n">
        <v>7248330</v>
      </c>
    </row>
    <row r="13">
      <c r="A13" s="4" t="inlineStr">
        <is>
          <t>Balance, Common shares outstanding at Mar. 31, 2020</t>
        </is>
      </c>
      <c r="I13" s="5" t="n">
        <v>22981978</v>
      </c>
    </row>
    <row r="14">
      <c r="A14" s="4" t="inlineStr">
        <is>
          <t>Balance at Dec. 31, 2019</t>
        </is>
      </c>
      <c r="B14" s="5" t="n">
        <v>582988</v>
      </c>
      <c r="C14" s="5" t="n">
        <v>-548</v>
      </c>
      <c r="D14" s="5" t="n">
        <v>582440</v>
      </c>
      <c r="G14" s="5" t="n">
        <v>162807</v>
      </c>
      <c r="H14" s="5" t="n">
        <v>162807</v>
      </c>
      <c r="I14" s="7" t="n">
        <v>229</v>
      </c>
      <c r="J14" s="7" t="n">
        <v>229</v>
      </c>
      <c r="K14" s="5" t="n">
        <v>858347</v>
      </c>
      <c r="L14" s="5" t="n">
        <v>858347</v>
      </c>
      <c r="M14" s="5" t="n">
        <v>173806</v>
      </c>
      <c r="N14" s="5" t="n">
        <v>173806</v>
      </c>
      <c r="O14" s="5" t="n">
        <v>-612201</v>
      </c>
      <c r="P14" s="5" t="n">
        <v>-548</v>
      </c>
      <c r="Q14" s="5" t="n">
        <v>-612749</v>
      </c>
    </row>
    <row r="15">
      <c r="A15" s="3" t="inlineStr">
        <is>
          <t>Increase (Decrease) in Stockholders' Equity [Roll Forward]</t>
        </is>
      </c>
    </row>
    <row r="16">
      <c r="A16" s="4" t="inlineStr">
        <is>
          <t>Cumulative effect of adoption accounting standard 2019-05</t>
        </is>
      </c>
      <c r="B16" s="5" t="n">
        <v>550607</v>
      </c>
      <c r="C16" s="5" t="n">
        <v>-548</v>
      </c>
      <c r="D16" s="5" t="n">
        <v>582440</v>
      </c>
      <c r="G16" s="5" t="n">
        <v>174709</v>
      </c>
      <c r="H16" s="5" t="n">
        <v>162807</v>
      </c>
      <c r="I16" s="5" t="n">
        <v>230</v>
      </c>
      <c r="J16" s="5" t="n">
        <v>229</v>
      </c>
      <c r="K16" s="5" t="n">
        <v>858203</v>
      </c>
      <c r="L16" s="5" t="n">
        <v>858347</v>
      </c>
      <c r="M16" s="5" t="n">
        <v>246778</v>
      </c>
      <c r="N16" s="5" t="n">
        <v>173806</v>
      </c>
      <c r="O16" s="5" t="n">
        <v>-729313</v>
      </c>
      <c r="P16" s="5" t="n">
        <v>-548</v>
      </c>
      <c r="Q16" s="5" t="n">
        <v>-612749</v>
      </c>
    </row>
    <row r="17">
      <c r="A17" s="4" t="inlineStr">
        <is>
          <t>Balance at Dec. 31, 2019</t>
        </is>
      </c>
      <c r="B17" s="5" t="n">
        <v>-582988</v>
      </c>
      <c r="C17" s="7" t="n">
        <v>548</v>
      </c>
      <c r="D17" s="7" t="n">
        <v>-582440</v>
      </c>
      <c r="G17" s="5" t="n">
        <v>-162807</v>
      </c>
      <c r="H17" s="7" t="n">
        <v>-162807</v>
      </c>
      <c r="I17" s="5" t="n">
        <v>-229</v>
      </c>
      <c r="J17" s="7" t="n">
        <v>-229</v>
      </c>
      <c r="K17" s="5" t="n">
        <v>-858347</v>
      </c>
      <c r="L17" s="7" t="n">
        <v>-858347</v>
      </c>
      <c r="M17" s="5" t="n">
        <v>-173806</v>
      </c>
      <c r="N17" s="7" t="n">
        <v>-173806</v>
      </c>
      <c r="O17" s="5" t="n">
        <v>612201</v>
      </c>
      <c r="P17" s="7" t="n">
        <v>548</v>
      </c>
      <c r="Q17" s="7" t="n">
        <v>612749</v>
      </c>
    </row>
    <row r="18">
      <c r="A18" s="3" t="inlineStr">
        <is>
          <t>Increase (Decrease) in Stockholders' Equity [Roll Forward]</t>
        </is>
      </c>
    </row>
    <row r="19">
      <c r="A19" s="4" t="inlineStr">
        <is>
          <t>Stock issuance, value</t>
        </is>
      </c>
      <c r="B19" s="5" t="n">
        <v>107988</v>
      </c>
      <c r="G19" s="5" t="n">
        <v>107988</v>
      </c>
    </row>
    <row r="20">
      <c r="A20" s="4" t="inlineStr">
        <is>
          <t>Stock Redeemed or Called During Period, Value</t>
        </is>
      </c>
      <c r="B20" s="5" t="n">
        <v>-100000</v>
      </c>
      <c r="G20" s="5" t="n">
        <v>-96086</v>
      </c>
    </row>
    <row r="21">
      <c r="A21" s="4" t="inlineStr">
        <is>
          <t>Preferred stock redemption charge</t>
        </is>
      </c>
      <c r="B21" s="5" t="n">
        <v>-3914</v>
      </c>
      <c r="O21" s="5" t="n">
        <v>-3914</v>
      </c>
    </row>
    <row r="22">
      <c r="A22" s="4" t="inlineStr">
        <is>
          <t>Restricted stock granted, net of amortization</t>
        </is>
      </c>
      <c r="B22" s="5" t="n">
        <v>307</v>
      </c>
      <c r="I22" s="5" t="n">
        <v>1</v>
      </c>
      <c r="K22" s="5" t="n">
        <v>306</v>
      </c>
    </row>
    <row r="23">
      <c r="A23" s="4" t="inlineStr">
        <is>
          <t>Stock Repurchased During Period, Value</t>
        </is>
      </c>
      <c r="B23" s="5" t="n">
        <v>-206</v>
      </c>
      <c r="I23" s="5" t="n">
        <v>0</v>
      </c>
      <c r="K23" s="5" t="n">
        <v>-206</v>
      </c>
    </row>
    <row r="24">
      <c r="A24" s="4" t="inlineStr">
        <is>
          <t>Adjustments for tax withholding on share-based compensation</t>
        </is>
      </c>
      <c r="B24" s="5" t="n">
        <v>-235</v>
      </c>
      <c r="I24" s="5" t="n">
        <v>0</v>
      </c>
      <c r="K24" s="5" t="n">
        <v>-235</v>
      </c>
    </row>
    <row r="25">
      <c r="A25" s="4" t="inlineStr">
        <is>
          <t>Stock issuance costs</t>
        </is>
      </c>
      <c r="B25" s="5" t="n">
        <v>-9</v>
      </c>
      <c r="K25" s="5" t="n">
        <v>-9</v>
      </c>
    </row>
    <row r="26">
      <c r="A26" s="4" t="inlineStr">
        <is>
          <t>Net income (loss)</t>
        </is>
      </c>
      <c r="B26" s="5" t="n">
        <v>-98479</v>
      </c>
      <c r="O26" s="5" t="n">
        <v>-98479</v>
      </c>
    </row>
    <row r="27">
      <c r="A27" s="4" t="inlineStr">
        <is>
          <t>Dividends on preferred stock</t>
        </is>
      </c>
      <c r="B27" s="5" t="n">
        <v>-3841</v>
      </c>
      <c r="O27" s="5" t="n">
        <v>-3841</v>
      </c>
    </row>
    <row r="28">
      <c r="A28" s="4" t="inlineStr">
        <is>
          <t>Dividends on common stock</t>
        </is>
      </c>
      <c r="B28" s="5" t="n">
        <v>-10330</v>
      </c>
      <c r="O28" s="5" t="n">
        <v>-10330</v>
      </c>
    </row>
    <row r="29">
      <c r="A29" s="4" t="inlineStr">
        <is>
          <t>Other Comprehensive Income (Loss), Net of Tax</t>
        </is>
      </c>
      <c r="B29" s="5" t="n">
        <v>72972</v>
      </c>
      <c r="M29" s="5" t="n">
        <v>72972</v>
      </c>
    </row>
    <row r="30">
      <c r="A30" s="4" t="inlineStr">
        <is>
          <t>Balance at Mar. 31, 2020</t>
        </is>
      </c>
      <c r="B30" s="5" t="n">
        <v>550607</v>
      </c>
      <c r="G30" s="5" t="n">
        <v>174709</v>
      </c>
      <c r="I30" s="5" t="n">
        <v>230</v>
      </c>
      <c r="K30" s="5" t="n">
        <v>858203</v>
      </c>
      <c r="M30" s="5" t="n">
        <v>246778</v>
      </c>
      <c r="O30" s="5" t="n">
        <v>-729313</v>
      </c>
    </row>
    <row r="31">
      <c r="A31" s="3" t="inlineStr">
        <is>
          <t>Increase (Decrease) in Stockholders' Equity [Roll Forward]</t>
        </is>
      </c>
    </row>
    <row r="32">
      <c r="A32" s="4" t="inlineStr">
        <is>
          <t>Cumulative effect of adoption accounting standard 2019-05</t>
        </is>
      </c>
      <c r="B32" s="5" t="n">
        <v>550607</v>
      </c>
      <c r="G32" s="5" t="n">
        <v>174709</v>
      </c>
      <c r="I32" s="5" t="n">
        <v>230</v>
      </c>
      <c r="K32" s="5" t="n">
        <v>858203</v>
      </c>
      <c r="M32" s="5" t="n">
        <v>246778</v>
      </c>
      <c r="O32" s="5" t="n">
        <v>-729313</v>
      </c>
    </row>
    <row r="33">
      <c r="A33" s="4" t="inlineStr">
        <is>
          <t>Cumulative effect of adoption accounting standard 2019-05</t>
        </is>
      </c>
      <c r="B33" s="7" t="n">
        <v>633453</v>
      </c>
      <c r="G33" s="5" t="n">
        <v>174564</v>
      </c>
      <c r="I33" s="7" t="n">
        <v>237</v>
      </c>
      <c r="K33" s="5" t="n">
        <v>869495</v>
      </c>
      <c r="M33" s="5" t="n">
        <v>80261</v>
      </c>
      <c r="O33" s="5" t="n">
        <v>-491104</v>
      </c>
    </row>
    <row r="34">
      <c r="A34" s="4" t="inlineStr">
        <is>
          <t>Balance, Preferred shares outstanding at Dec. 31, 2020</t>
        </is>
      </c>
      <c r="B34" s="5" t="n">
        <v>7248330</v>
      </c>
      <c r="E34" s="5" t="n">
        <v>7248330</v>
      </c>
    </row>
    <row r="35">
      <c r="A35" s="4" t="inlineStr">
        <is>
          <t>Balance, Common shares outstanding at Dec. 31, 2020</t>
        </is>
      </c>
      <c r="B35" s="5" t="n">
        <v>23697970</v>
      </c>
      <c r="I35" s="5" t="n">
        <v>23697970</v>
      </c>
    </row>
    <row r="36">
      <c r="A36" s="3" t="inlineStr">
        <is>
          <t>Increase (Decrease) in Stockholders' Equity [Roll Forward]</t>
        </is>
      </c>
    </row>
    <row r="37">
      <c r="A37" s="4" t="inlineStr">
        <is>
          <t>Stock issuance, shares</t>
        </is>
      </c>
      <c r="I37" s="5" t="n">
        <v>7187500</v>
      </c>
    </row>
    <row r="38">
      <c r="A38" s="4" t="inlineStr">
        <is>
          <t>Stock Redeemed or Called During Period, Shares</t>
        </is>
      </c>
      <c r="E38" s="5" t="n">
        <v>-2788330</v>
      </c>
    </row>
    <row r="39">
      <c r="A39" s="4" t="inlineStr">
        <is>
          <t>Restricted stock granted, net of amortization</t>
        </is>
      </c>
      <c r="I39" s="5" t="n">
        <v>16722</v>
      </c>
    </row>
    <row r="40">
      <c r="A40" s="4" t="inlineStr">
        <is>
          <t>Share-based Payment Arrangement, Shares Withheld for Tax Withholding Obligation</t>
        </is>
      </c>
      <c r="I40" s="5" t="n">
        <v>-22623</v>
      </c>
    </row>
    <row r="41">
      <c r="A41" s="4" t="inlineStr">
        <is>
          <t>Balance, Preferred shares outstanding at Mar. 31, 2021</t>
        </is>
      </c>
      <c r="B41" s="5" t="n">
        <v>4460000</v>
      </c>
      <c r="E41" s="5" t="n">
        <v>4460000</v>
      </c>
    </row>
    <row r="42">
      <c r="A42" s="4" t="inlineStr">
        <is>
          <t>Balance, Common shares outstanding at Mar. 31, 2021</t>
        </is>
      </c>
      <c r="B42" s="5" t="n">
        <v>30879569</v>
      </c>
      <c r="I42" s="5" t="n">
        <v>30879569</v>
      </c>
    </row>
    <row r="43">
      <c r="A43" s="4" t="inlineStr">
        <is>
          <t>Balance at Dec. 31, 2020</t>
        </is>
      </c>
      <c r="B43" s="7" t="n">
        <v>633453</v>
      </c>
      <c r="G43" s="5" t="n">
        <v>174564</v>
      </c>
      <c r="I43" s="7" t="n">
        <v>237</v>
      </c>
      <c r="K43" s="5" t="n">
        <v>869495</v>
      </c>
      <c r="M43" s="5" t="n">
        <v>80261</v>
      </c>
      <c r="O43" s="5" t="n">
        <v>-491104</v>
      </c>
    </row>
    <row r="44">
      <c r="A44" s="3" t="inlineStr">
        <is>
          <t>Increase (Decrease) in Stockholders' Equity [Roll Forward]</t>
        </is>
      </c>
    </row>
    <row r="45">
      <c r="A45" s="4" t="inlineStr">
        <is>
          <t>Cumulative effect of adoption accounting standard 2019-05</t>
        </is>
      </c>
      <c r="B45" s="5" t="n">
        <v>633453</v>
      </c>
      <c r="G45" s="5" t="n">
        <v>107843</v>
      </c>
      <c r="I45" s="5" t="n">
        <v>309</v>
      </c>
      <c r="K45" s="5" t="n">
        <v>997326</v>
      </c>
      <c r="M45" s="5" t="n">
        <v>15105</v>
      </c>
      <c r="O45" s="5" t="n">
        <v>-389307</v>
      </c>
    </row>
    <row r="46">
      <c r="A46" s="4" t="inlineStr">
        <is>
          <t>Balance at Dec. 31, 2020</t>
        </is>
      </c>
      <c r="B46" s="5" t="n">
        <v>-633453</v>
      </c>
      <c r="G46" s="5" t="n">
        <v>-174564</v>
      </c>
      <c r="I46" s="5" t="n">
        <v>-237</v>
      </c>
      <c r="K46" s="5" t="n">
        <v>-869495</v>
      </c>
      <c r="M46" s="5" t="n">
        <v>-80261</v>
      </c>
      <c r="O46" s="5" t="n">
        <v>491104</v>
      </c>
    </row>
    <row r="47">
      <c r="A47" s="3" t="inlineStr">
        <is>
          <t>Increase (Decrease) in Stockholders' Equity [Roll Forward]</t>
        </is>
      </c>
    </row>
    <row r="48">
      <c r="A48" s="4" t="inlineStr">
        <is>
          <t>Stock issuance, value</t>
        </is>
      </c>
      <c r="B48" s="5" t="n">
        <v>128150</v>
      </c>
      <c r="I48" s="5" t="n">
        <v>72</v>
      </c>
      <c r="K48" s="5" t="n">
        <v>128078</v>
      </c>
    </row>
    <row r="49">
      <c r="A49" s="4" t="inlineStr">
        <is>
          <t>Stock Redeemed or Called During Period, Value</t>
        </is>
      </c>
      <c r="B49" s="5" t="n">
        <v>-69708</v>
      </c>
      <c r="G49" s="5" t="n">
        <v>-66721</v>
      </c>
    </row>
    <row r="50">
      <c r="A50" s="4" t="inlineStr">
        <is>
          <t>Preferred stock redemption charge</t>
        </is>
      </c>
      <c r="B50" s="5" t="n">
        <v>-2987</v>
      </c>
      <c r="O50" s="5" t="n">
        <v>-2987</v>
      </c>
    </row>
    <row r="51">
      <c r="A51" s="4" t="inlineStr">
        <is>
          <t>Restricted stock granted, net of amortization</t>
        </is>
      </c>
      <c r="B51" s="5" t="n">
        <v>451</v>
      </c>
      <c r="I51" s="5" t="n">
        <v>0</v>
      </c>
      <c r="K51" s="5" t="n">
        <v>451</v>
      </c>
    </row>
    <row r="52">
      <c r="A52" s="4" t="inlineStr">
        <is>
          <t>Adjustments for tax withholding on share-based compensation</t>
        </is>
      </c>
      <c r="B52" s="5" t="n">
        <v>-428</v>
      </c>
      <c r="I52" s="5" t="n">
        <v>0</v>
      </c>
      <c r="K52" s="5" t="n">
        <v>-428</v>
      </c>
    </row>
    <row r="53">
      <c r="A53" s="4" t="inlineStr">
        <is>
          <t>Stock issuance costs</t>
        </is>
      </c>
      <c r="B53" s="5" t="n">
        <v>-270</v>
      </c>
      <c r="K53" s="5" t="n">
        <v>-270</v>
      </c>
    </row>
    <row r="54">
      <c r="A54" s="4" t="inlineStr">
        <is>
          <t>Net income (loss)</t>
        </is>
      </c>
      <c r="B54" s="5" t="n">
        <v>117929</v>
      </c>
      <c r="O54" s="5" t="n">
        <v>117929</v>
      </c>
    </row>
    <row r="55">
      <c r="A55" s="4" t="inlineStr">
        <is>
          <t>Dividends on preferred stock</t>
        </is>
      </c>
      <c r="B55" s="5" t="n">
        <v>-2559</v>
      </c>
      <c r="O55" s="5" t="n">
        <v>-2559</v>
      </c>
    </row>
    <row r="56">
      <c r="A56" s="4" t="inlineStr">
        <is>
          <t>Dividends on common stock</t>
        </is>
      </c>
      <c r="B56" s="5" t="n">
        <v>-10586</v>
      </c>
      <c r="O56" s="5" t="n">
        <v>-10586</v>
      </c>
    </row>
    <row r="57">
      <c r="A57" s="4" t="inlineStr">
        <is>
          <t>Other Comprehensive Income (Loss), Net of Tax</t>
        </is>
      </c>
      <c r="B57" s="5" t="n">
        <v>-65156</v>
      </c>
      <c r="M57" s="5" t="n">
        <v>-65156</v>
      </c>
    </row>
    <row r="58">
      <c r="A58" s="4" t="inlineStr">
        <is>
          <t>Balance at Mar. 31, 2021</t>
        </is>
      </c>
      <c r="B58" s="5" t="n">
        <v>731276</v>
      </c>
      <c r="G58" s="5" t="n">
        <v>107843</v>
      </c>
      <c r="I58" s="5" t="n">
        <v>309</v>
      </c>
      <c r="K58" s="5" t="n">
        <v>997326</v>
      </c>
      <c r="M58" s="5" t="n">
        <v>15105</v>
      </c>
      <c r="O58" s="5" t="n">
        <v>-389307</v>
      </c>
    </row>
    <row r="59">
      <c r="A59" s="3" t="inlineStr">
        <is>
          <t>Increase (Decrease) in Stockholders' Equity [Roll Forward]</t>
        </is>
      </c>
    </row>
    <row r="60">
      <c r="A60" s="4" t="inlineStr">
        <is>
          <t>Cumulative effect of adoption accounting standard 2019-05</t>
        </is>
      </c>
      <c r="B60" s="7" t="n">
        <v>731276</v>
      </c>
      <c r="G60" s="7" t="n">
        <v>107843</v>
      </c>
      <c r="I60" s="7" t="n">
        <v>309</v>
      </c>
      <c r="K60" s="7" t="n">
        <v>997326</v>
      </c>
      <c r="M60" s="7" t="n">
        <v>15105</v>
      </c>
      <c r="O60" s="7" t="n">
        <v>-389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7" t="n">
        <v>117929</v>
      </c>
      <c r="C4" s="7" t="n">
        <v>-98479</v>
      </c>
    </row>
    <row r="5">
      <c r="A5" s="3" t="inlineStr">
        <is>
          <t>Adjustments to reconcile net income (loss) to cash provided by operating activities:</t>
        </is>
      </c>
    </row>
    <row r="6">
      <c r="A6" s="4" t="inlineStr">
        <is>
          <t>(Gain) loss on derivative instruments, net</t>
        </is>
      </c>
      <c r="B6" s="5" t="n">
        <v>-107801</v>
      </c>
      <c r="C6" s="5" t="n">
        <v>195567</v>
      </c>
    </row>
    <row r="7">
      <c r="A7" s="4" t="inlineStr">
        <is>
          <t>Gain on sale of investments, net</t>
        </is>
      </c>
      <c r="B7" s="5" t="n">
        <v>-4697</v>
      </c>
      <c r="C7" s="5" t="n">
        <v>-84783</v>
      </c>
    </row>
    <row r="8">
      <c r="A8" s="4" t="inlineStr">
        <is>
          <t>Loss on investments, net</t>
        </is>
      </c>
      <c r="B8" s="5" t="n">
        <v>980</v>
      </c>
      <c r="C8" s="5" t="n">
        <v>372</v>
      </c>
    </row>
    <row r="9">
      <c r="A9" s="4" t="inlineStr">
        <is>
          <t>Amortization of investment premiums, net</t>
        </is>
      </c>
      <c r="B9" s="5" t="n">
        <v>30161</v>
      </c>
      <c r="C9" s="5" t="n">
        <v>33118</v>
      </c>
    </row>
    <row r="10">
      <c r="A10" s="4" t="inlineStr">
        <is>
          <t>Other amortization and depreciation, net</t>
        </is>
      </c>
      <c r="B10" s="5" t="n">
        <v>599</v>
      </c>
      <c r="C10" s="5" t="n">
        <v>499</v>
      </c>
    </row>
    <row r="11">
      <c r="A11" s="4" t="inlineStr">
        <is>
          <t>Stock-based compensation expense</t>
        </is>
      </c>
      <c r="B11" s="5" t="n">
        <v>452</v>
      </c>
      <c r="C11" s="5" t="n">
        <v>307</v>
      </c>
    </row>
    <row r="12">
      <c r="A12" s="4" t="inlineStr">
        <is>
          <t>(Increase) decrease in accrued interest receivable</t>
        </is>
      </c>
      <c r="B12" s="5" t="n">
        <v>-1092</v>
      </c>
      <c r="C12" s="5" t="n">
        <v>3105</v>
      </c>
    </row>
    <row r="13">
      <c r="A13" s="4" t="inlineStr">
        <is>
          <t>Decrease in accrued interest payable</t>
        </is>
      </c>
      <c r="B13" s="5" t="n">
        <v>-992</v>
      </c>
      <c r="C13" s="5" t="n">
        <v>-5979</v>
      </c>
    </row>
    <row r="14">
      <c r="A14" s="4" t="inlineStr">
        <is>
          <t>Change in other assets and liabilities, net</t>
        </is>
      </c>
      <c r="B14" s="5" t="n">
        <v>-5350</v>
      </c>
      <c r="C14" s="5" t="n">
        <v>254</v>
      </c>
    </row>
    <row r="15">
      <c r="A15" s="4" t="inlineStr">
        <is>
          <t>Net cash provided by operating activities</t>
        </is>
      </c>
      <c r="B15" s="5" t="n">
        <v>30189</v>
      </c>
      <c r="C15" s="5" t="n">
        <v>43981</v>
      </c>
    </row>
    <row r="16">
      <c r="A16" s="3" t="inlineStr">
        <is>
          <t>Investing activities:</t>
        </is>
      </c>
    </row>
    <row r="17">
      <c r="A17" s="4" t="inlineStr">
        <is>
          <t>Purchase of investments</t>
        </is>
      </c>
      <c r="B17" s="5" t="n">
        <v>-68543</v>
      </c>
      <c r="C17" s="5" t="n">
        <v>-155594</v>
      </c>
    </row>
    <row r="18">
      <c r="A18" s="4" t="inlineStr">
        <is>
          <t>Principal payments received on investments</t>
        </is>
      </c>
      <c r="B18" s="5" t="n">
        <v>118022</v>
      </c>
      <c r="C18" s="5" t="n">
        <v>140032</v>
      </c>
    </row>
    <row r="19">
      <c r="A19" s="4" t="inlineStr">
        <is>
          <t>Proceeds from sales of investments</t>
        </is>
      </c>
      <c r="B19" s="5" t="n">
        <v>220194</v>
      </c>
      <c r="C19" s="5" t="n">
        <v>487464</v>
      </c>
    </row>
    <row r="20">
      <c r="A20" s="4" t="inlineStr">
        <is>
          <t>Principal payments received on mortgage loans held for investment</t>
        </is>
      </c>
      <c r="B20" s="5" t="n">
        <v>488</v>
      </c>
      <c r="C20" s="5" t="n">
        <v>615</v>
      </c>
    </row>
    <row r="21">
      <c r="A21" s="4" t="inlineStr">
        <is>
          <t>Net receipts (payments) on derivatives, including terminations</t>
        </is>
      </c>
      <c r="B21" s="5" t="n">
        <v>52079</v>
      </c>
      <c r="C21" s="5" t="n">
        <v>-187822</v>
      </c>
    </row>
    <row r="22">
      <c r="A22" s="4" t="inlineStr">
        <is>
          <t>Increase (Decrease) Cash Collateral from Counterparties</t>
        </is>
      </c>
      <c r="B22" s="5" t="n">
        <v>76095</v>
      </c>
      <c r="C22" s="5" t="n">
        <v>3185</v>
      </c>
    </row>
    <row r="23">
      <c r="A23" s="4" t="inlineStr">
        <is>
          <t>Net cash provided by investing activities</t>
        </is>
      </c>
      <c r="B23" s="5" t="n">
        <v>398335</v>
      </c>
      <c r="C23" s="5" t="n">
        <v>287880</v>
      </c>
    </row>
    <row r="24">
      <c r="A24" s="3" t="inlineStr">
        <is>
          <t>Financing activities:</t>
        </is>
      </c>
    </row>
    <row r="25">
      <c r="A25" s="4" t="inlineStr">
        <is>
          <t>Borrowings under repurchase agreements</t>
        </is>
      </c>
      <c r="B25" s="5" t="n">
        <v>4494067</v>
      </c>
      <c r="C25" s="5" t="n">
        <v>16555552</v>
      </c>
    </row>
    <row r="26">
      <c r="A26" s="4" t="inlineStr">
        <is>
          <t>Repayments of repurchase agreement borrowings</t>
        </is>
      </c>
      <c r="B26" s="5" t="n">
        <v>-4899141</v>
      </c>
      <c r="C26" s="5" t="n">
        <v>-16899794</v>
      </c>
    </row>
    <row r="27">
      <c r="A27" s="4" t="inlineStr">
        <is>
          <t>Principal payments on non-recourse collateralized financing</t>
        </is>
      </c>
      <c r="B27" s="5" t="n">
        <v>-118</v>
      </c>
      <c r="C27" s="5" t="n">
        <v>-569</v>
      </c>
    </row>
    <row r="28">
      <c r="A28" s="4" t="inlineStr">
        <is>
          <t>Proceeds from issuance of preferred stock</t>
        </is>
      </c>
      <c r="B28" s="5" t="n">
        <v>0</v>
      </c>
      <c r="C28" s="5" t="n">
        <v>107988</v>
      </c>
    </row>
    <row r="29">
      <c r="A29" s="4" t="inlineStr">
        <is>
          <t>Proceeds from issuance of common stock</t>
        </is>
      </c>
      <c r="B29" s="5" t="n">
        <v>128150</v>
      </c>
      <c r="C29" s="5" t="n">
        <v>0</v>
      </c>
    </row>
    <row r="30">
      <c r="A30" s="4" t="inlineStr">
        <is>
          <t>Payments for Repurchase of Redeemable Preferred Stock</t>
        </is>
      </c>
      <c r="B30" s="5" t="n">
        <v>-69708</v>
      </c>
      <c r="C30" s="5" t="n">
        <v>-100000</v>
      </c>
    </row>
    <row r="31">
      <c r="A31" s="4" t="inlineStr">
        <is>
          <t>Cash paid for stock issuance costs</t>
        </is>
      </c>
      <c r="B31" s="5" t="n">
        <v>-270</v>
      </c>
      <c r="C31" s="5" t="n">
        <v>0</v>
      </c>
    </row>
    <row r="32">
      <c r="A32" s="4" t="inlineStr">
        <is>
          <t>Payments for Repurchase of Common Stock</t>
        </is>
      </c>
      <c r="B32" s="5" t="n">
        <v>0</v>
      </c>
      <c r="C32" s="5" t="n">
        <v>206</v>
      </c>
    </row>
    <row r="33">
      <c r="A33" s="4" t="inlineStr">
        <is>
          <t>Payments related to tax withholding for stock-based compensation</t>
        </is>
      </c>
      <c r="B33" s="5" t="n">
        <v>-428</v>
      </c>
      <c r="C33" s="5" t="n">
        <v>-235</v>
      </c>
    </row>
    <row r="34">
      <c r="A34" s="4" t="inlineStr">
        <is>
          <t>Dividends paid</t>
        </is>
      </c>
      <c r="B34" s="5" t="n">
        <v>-13320</v>
      </c>
      <c r="C34" s="5" t="n">
        <v>-15027</v>
      </c>
    </row>
    <row r="35">
      <c r="A35" s="4" t="inlineStr">
        <is>
          <t>Net cash used in financing activities</t>
        </is>
      </c>
      <c r="B35" s="5" t="n">
        <v>-360768</v>
      </c>
      <c r="C35" s="5" t="n">
        <v>-352291</v>
      </c>
    </row>
    <row r="36">
      <c r="A36" s="4" t="inlineStr">
        <is>
          <t>Net increase (decrease) in cash and cash posted to counterparties</t>
        </is>
      </c>
      <c r="B36" s="5" t="n">
        <v>67756</v>
      </c>
      <c r="C36" s="5" t="n">
        <v>-20430</v>
      </c>
    </row>
    <row r="37">
      <c r="A37" s="4" t="inlineStr">
        <is>
          <t>Cash and cash posted to counterparties at beginning of period</t>
        </is>
      </c>
      <c r="B37" s="5" t="n">
        <v>310360</v>
      </c>
      <c r="C37" s="5" t="n">
        <v>136230</v>
      </c>
    </row>
    <row r="38">
      <c r="A38" s="4" t="inlineStr">
        <is>
          <t>Cash and cash posted to counterparties at end of period</t>
        </is>
      </c>
      <c r="B38" s="5" t="n">
        <v>378116</v>
      </c>
      <c r="C38" s="5" t="n">
        <v>115800</v>
      </c>
    </row>
    <row r="39">
      <c r="A39" s="3" t="inlineStr">
        <is>
          <t>Supplemental Disclosure of Cash Activity:</t>
        </is>
      </c>
    </row>
    <row r="40">
      <c r="A40" s="4" t="inlineStr">
        <is>
          <t>Cash paid for interest</t>
        </is>
      </c>
      <c r="B40" s="7" t="n">
        <v>2619</v>
      </c>
      <c r="C40" s="7" t="n">
        <v>28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Details) - USD ($) $ in Thousands</t>
        </is>
      </c>
      <c r="B1" s="2" t="inlineStr">
        <is>
          <t>Mar. 31, 2021</t>
        </is>
      </c>
      <c r="C1" s="2" t="inlineStr">
        <is>
          <t>Dec. 31, 2020</t>
        </is>
      </c>
    </row>
    <row r="2">
      <c r="A2" s="4" t="inlineStr">
        <is>
          <t>Mortgage-backed securities (including pledged of $2,173,333 and $2,467,859, respectively), at fair value</t>
        </is>
      </c>
      <c r="B2" s="7" t="n">
        <v>2173333</v>
      </c>
      <c r="C2" s="7" t="n">
        <v>2467859</v>
      </c>
    </row>
    <row r="3">
      <c r="A3" s="4" t="inlineStr">
        <is>
          <t>Preferred Stock, Shares Authorized</t>
        </is>
      </c>
      <c r="B3" s="5" t="n">
        <v>50000000</v>
      </c>
      <c r="C3" s="5" t="n">
        <v>50000000</v>
      </c>
    </row>
    <row r="4">
      <c r="A4" s="4" t="inlineStr">
        <is>
          <t>Preferred Stock, Shares Outstanding</t>
        </is>
      </c>
      <c r="B4" s="5" t="n">
        <v>4460000</v>
      </c>
      <c r="C4" s="5" t="n">
        <v>7248330</v>
      </c>
    </row>
    <row r="5">
      <c r="A5" s="4" t="inlineStr">
        <is>
          <t>Preferred Stock, Shares Issued</t>
        </is>
      </c>
      <c r="B5" s="5" t="n">
        <v>4460000</v>
      </c>
      <c r="C5" s="5" t="n">
        <v>7248330</v>
      </c>
    </row>
    <row r="6">
      <c r="A6" s="4" t="inlineStr">
        <is>
          <t>Preferred Stock, Liquidation Preference, Value</t>
        </is>
      </c>
      <c r="B6" s="7" t="n">
        <v>111500</v>
      </c>
      <c r="C6" s="7" t="n">
        <v>181208</v>
      </c>
    </row>
    <row r="7">
      <c r="A7" s="4" t="inlineStr">
        <is>
          <t>Preferred Stock, Par or Stated Value Per Share</t>
        </is>
      </c>
      <c r="B7" s="6" t="n">
        <v>0.01</v>
      </c>
      <c r="C7" s="6" t="n">
        <v>0.01</v>
      </c>
    </row>
    <row r="8">
      <c r="A8" s="4" t="inlineStr">
        <is>
          <t>Common Stock, Shares Authorized</t>
        </is>
      </c>
      <c r="B8" s="5" t="n">
        <v>90000000</v>
      </c>
      <c r="C8" s="5" t="n">
        <v>90000000</v>
      </c>
    </row>
    <row r="9">
      <c r="A9" s="4" t="inlineStr">
        <is>
          <t>Common Stock, Shares, Issued</t>
        </is>
      </c>
      <c r="B9" s="5" t="n">
        <v>30879569</v>
      </c>
      <c r="C9" s="5" t="n">
        <v>23697970</v>
      </c>
    </row>
    <row r="10">
      <c r="A10" s="4" t="inlineStr">
        <is>
          <t>Common Stock, Shares, Outstanding</t>
        </is>
      </c>
      <c r="B10" s="5" t="n">
        <v>30879569</v>
      </c>
      <c r="C10" s="5" t="n">
        <v>23697970</v>
      </c>
    </row>
    <row r="11">
      <c r="A11" s="4" t="inlineStr">
        <is>
          <t>Common Stock, Par or Stated Value Per Share</t>
        </is>
      </c>
      <c r="B11" s="6" t="n">
        <v>0.01</v>
      </c>
      <c r="C11" s="6"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 xml:space="preserve">ORGANIZATION AND SUMMARY OF SIGNIFICANT ACCOUNTING POLICIES Organization Dynex Capital, Inc.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specified pools of Agency mortgage-backed securities (“MBS”) consisting of commercial MBS (“CMBS”), residential MBS (“R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the U.S. Treasury. Non-Agency MBS are issued by non-governmental enterprises and do not have a guaranty of principal payment. The Company also invests in other types of mortgage-related securities, such as to-be-announced securities (“TBAs” or “TBA securities”). Basis of Presentation The accompanying unaudited consolidated financial statements of the Company and its subsidiaries (together, “Dynex” or, as appropriate, the “Company”) have been prepared in accordance with U.S. generally accepted accounting principles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March 31, 2021 are not necessarily indicative of the results that may be expected for any other interim periods or for the entire year ending December 31, 2021. The unaudited consolidated financial statements included herein should be read in conjunction with the audited financial statements and notes thereto included in the Company’s Annual Report on Form 10-K for the year ended December 31, 2020 (the “2020 Form 10-K”) filed with the SEC.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March 31, 2021; however, the uncertainty over the impact that the COVID-19 pandemic may continue to have on the global economy and on the Company’s business makes any estimates and assumptions inherently less certain than they would be absent the current and potential impacts of COVID-19. The COVID-19 pandemic and resulting emergency measures have led (and may continue to lead) to significant disruptions in the global capital markets and supply chains as well as the economy of the U.S. and other countries impacted by COVID-19. In particular, as part of the Coronavirus Aid, Relief, and Economic Security (“CARES”) Act passed by the U.S. Congress, which includes assistance to homeowners and renters, both Fannie Mae and Freddie Mac have implemented mortgage forbearance policies that allow borrowers to delay their mortgage payments for up to 18 months and placed a moratorium on foreclosures on single-family homes until June 30, 2021. The impact of high levels of forbearance on the Company’s MBS could range from immaterial to significant depending upon not only actual losses incurred on underlying loans but also future public policy choices and actions by the GSEs, their regulator the Federal Housing Finance Agency (“FHFA”), the U.S. Federal Reserve (“Federal Reserve”), and federal and state governments. The nature and timing of any such future public policy choices and actions are unpredictable, including the potential impact on MBS prices and prepayment speeds. Though these supportive actions have helped cushion the economic damage from the disruption of the pandemic to date, the Company can give no assurance as to how, in the long term, these and other actions by the U.S. government and GSEs will affect the efficiency, liquidity and stability of the financial and mortgage markets. Reclassifications Certain items on the Company’s consolidated balance sheet as of December 31, 2020 have been reclassified to conform to the current period’s presentation. In the Company’s 2020 Form 10-K, restricted cash on the consolidated balance sheet as of December 31, 2020 consisted of the cash collateral posted by the Company to its counterparties to cover initial and variation margin related to its financing and derivative instruments, net of any cash collateral received by the Company from its counterparties. Restricted cash has been renamed “cash collateral posted to counterparties” within total assets, and cash collateral of $7,681 posted by counterparties as of December 31, 2020 has been reclassified to “cash collateral posted by counterparties” within total liabilities.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The Company consolidates a securitization trust, which has residential mortgage loans included in “mortgage loans held for investment” on its consolidated balance sheet, of which a portion is pledged as collateral for one remaining non-recourse collateralized bond classified within “other liabilities” on its consolidated balance sheet. The Company owns the subordinate class in the trust and has been deemed the primary beneficiary.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hare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 Net Income (Loss) Per Common Share The Company calculates basic net income per common share by dividing net income to common shareholders for the period by weighted-average shares of common stock outstanding for that period. The Company did not have any potentially dilutive securities outstanding during the three months ended March 31, 2021 or March 31, 2020. The Company currently has unvested service-based restricted stock issued and outstanding. Holders of unvested shares of restricted stock are eligible to receive non-forfeitable dividends. As such, unvested shares of restricted stock are considered participating securities and therefore are included in the computation of basic net income per common share using the two-class method. Upon vesting, restrictions on transfer expire on each share of restricted stock, and each such share represents one unrestricted share of common stock.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Articles of Amendment to the Restated Articles of Incorporation (the “Restated Articles of Incorporation, as amended”), the effect of those shares and their related dividends were excluded from the calculation of diluted net income per common share for the periods presented. Cash Cash includes unrestricted demand deposits at highly rated financial institutions. The Company’s cash balances fluctuate throughout the year and may exceed Federal Deposit Insurance Company insured limits from time to time. Although the Company bears risk to amounts in excess of those insured by the FDIC, it does not anticipate any losses as a result due to the financial position and creditworthiness of the depository institutions in which those deposits are held. Cash Collateral Posted To/By Counterparties Cash collateral posted to/by counterparties represents amounts pledged/received to cover initial and variation margin related to the Company’s financing and derivative instruments. The following table provides a reconciliation of cash and cash posted to counterparties reported on the Company's consolidated balance sheet as of the period indicated that sum to the total of the same such amounts shown on the Company’s consolidated statement of cash flows for the three months ended March 31, 2021: March 31, 2021 Cash $ 328,936 Cash collateral posted to counterparties 49,180 Total cash and cash posted to counterparties shown on consolidated statement of cash flows $ 378,116 Mortgage-Backed Securities The Company’s MBS are recorded at fair value on the Company’s consolidated balance sheet. MBS purchased prior to January 1, 2021 are designated as available for sale (“AFS”) with changes in fair value reported in other comprehensive income (“OCI”) as an unrealized gain (loss) until the investment is sold or matures. Upon the sale of an AFS security, any unrealized gain or loss is reclassified out of accumulated other comprehensive income (“AOCI”) into net income as a realized “gain (loss) on sale of investments, net” using the specific identification method. Effective January 1, 2021, the Company elected the fair value option for all MBS purchased on or after that date with changes in fair value reported in net income as “gain (loss) on investments, net”. Management is electing the fair value option so that GAAP net income will reflect the changes in fair value for its future purchases of MBS in a manner consistent with the presentation and timing of the changes in fair value of its derivative instruments. Electing the fair value option is increasing as an industry trend for mortgage REITs who have not elected cash flow hedge accounting. “Gain (loss) on investments, net”, which was titled “fair value adjustments, net” in prior reporting periods, also includes changes in fair value for mortgage loans held for investment for which the Company elected the fair value option effective January 1, 2020. Interest Income, Premium Amortization, and Discount Accretion. Interest income on MBS is accrued based on the outstanding principal balance (or notional balance in the case of interest-only, or “IO” securities) and their contractual terms. Premiums or discounts associated with the purchase of Agency MBS as well as any non-Agency MBS are amortized or accreted into interest income over the projected life of such securities using the effective yield method, and adjustments to premium amortization and discount accretion are made for actual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currently hold any non-Agency MBS that were purchased at a discount with credit ratings of less than ‘AA’ or not rated by any of the nationally recognized credit rating agencies at the time of purchase.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5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which is disclosed parenthetically on the Company’s consolidated balance sheets.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Derivative Instruments As of March 31, 2021, the Company’s derivative instruments include U.S. Treasury futures, options on U.S. Treasury futures, options on interest rate swaps (“swaptions”) and TBA securities, which are forward contracts for the purchase or sale of Agency RMBS on a non-specified pool basis. Derivative instruments are reported at their fair value on the Company’s consolidated balance sheet as derivative assets if in a gain position or as derivative liabilities if in a loss position, at the end of the period reported. All periodic interest benefits/costs and changes in fair value of derivative instruments, including gains and losses realized upon termination, maturity, or settlement are recorded in “gain (loss) on derivative instruments, net” on the Company’s consolidated statement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 currently has short positions in U.S. Treasury futures contracts, which are valued based on exchange pricing with daily margin settlements. The Company realizes gains or losses on these contracts upon expiration at an amount equal to the difference between the current fair value of the underlying asset and the contractual price of the futures contract. Daily margin exchanges for the Company’s U.S. Treasury futures are not considered legal settlement of the instrument. The Company’s options on U.S. Treasury futures provide the Company the right, but not an obligation, to buy U.S. Treasury futures at a predetermined notional amount and stated term in the future. Options on U.S. Treasury futures are valued based on exchange pricing without daily exchanges of margin amounts. The Company records the premium paid for the option contract as a derivative asset on its consolidated balance sheet and adjusts the balance for changes in fair value through “gain (loss) on derivative instruments” until the option is exercised or the contract expires. The Company may also purchase swaptions and defer the premium payment until the effective date. The premium payable and underlying swaption are accounted for as a single unit of account.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not settle in the shortest time period possible. Please refer to Note 4 for additional information regarding the Company’s derivative instruments as well as Note 5 for information on how the fair value of these instruments is calculated. Share-Based Compensation Pursuant to the Company’s 2020 Stock and Incentive Plan (the “2020 Plan”), the Company may grant share-based compensation to eligible employees, non-employee directors or consultants or advisors to the Company, including restricted stock awards, stock options, stock appreciation rights, performance-based and service-based restricted stock units, and performance cash awards. Currently, the Company has shares of restricted stock issued and outstanding which are treated as equity awards and recorded at their fair value which is measured using the closing stock price on the date of the grant. The compensation cost is recognized over the vesting period with a corresponding credit to shareholders’ equity using the straight-line method. The Company does not estimate forfeiture rates, but adjusts for actual forfeitures in the periods in which they occur. The Company does not currently have any share-based compensation issued or outstanding other than restricted stock issued to its employees, officers, and directors. 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As previously disclosed in the 2020 Form 10-K, the receiver (the “Receiver”) for one of the plaintiffs awarded damages in a judgment (the "DCI Judgment") against Dynex Commercial, Inc. ("DCI"), a subsidiary of a former affiliate of the Company, filed a separate claim in May 2018 against the Company seeking payment of the damages awarded in connection with the DCI Judgment, alleging that the Company breached a litigation cost sharing agreement, as amended (the "Agreement"), that was initially entered into by the Company and DCI in December 2000. On November 21, 2019, the U.S. District Court, Northern District of Texas ("Northern District Court") granted in part and denied in part summary judgment on the Receiver’s claim and the Company’s claim for offset and recoupment. The Northern District Court found that the Company breached the Agreement and therefore must pay damages to the Receiver. The Northern District Court simultaneously granted the Company’s motion for summary judgment finding that DCI also breached the Agreement and that the Company can recover amounts due to it from DCI under the Agreement. The Receiver subsequently filed a claim for damages with the Northern District Court of approximately $12,600, while the Company filed claims for damages rang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ntingencies Disclosure</t>
        </is>
      </c>
      <c r="B4" s="4" t="inlineStr">
        <is>
          <t>As previously disclosed in the 2020 Form 10-K, the receiver (the “Receiver”) for one of the plaintiffs awarded damages in a judgment (the "DCI Judgment") against Dynex Commercial, Inc. ("DCI"), a subsidiary of a former affiliate of the Company, filed a separate claim in May 2018 against the Company seeking payment of the damages awarded in connection with the DCI Judgment, alleging that the Company breached a litigation cost sharing agreement, as amended (the "Agreement"), that was initially entered into by the Company and DCI in December 2000. On November 21, 2019, the U.S. District Court, Northern District of Texas ("Northern District Court") granted in part and denied in part summary judgment on the Receiver’s claim and the Company’s claim for offset and recoupment. The Northern District Court found that the Company breached the Agreement and therefore must pay damages to the Receiver. The Northern District Court simultaneously granted the Company’s motion for summary judgment finding that DCI also breached the Agreement and that the Company can recover amounts due to it from DCI under the Agreement. The Receiver subsequently filed a claim for damages with the Northern District Court of approximately $12,600, while the Company filed claims for damages ranging from $13,300 to $30,600, including interest. The Receiver filed objections (the "Objections") with the Northern District Court to, among other things, the Company recovering amounts incurred prior to entry into the Agreement and amounts incurred under the Agreement after January 31, 2006, including interest, which is the date that DCI’s corporate existence ceased under Virginia law. The Company has disputed the Receiver’s Objections, arguing, among other things, that the Receiver's Objections are not supportable under Virginia law and has further refined its damages claim to range from $15,961 based on simple interest to $22,752 based on a combination of simple and compound interest, which the Company believes is supportable under Virginia law. There have been no material developments in this matter during the three months ended March 31, 2021. After consultation with litigation counsel, the Company believes, based upon information currently available and its evaluation of Virginia law, that the likelihood of loss is not probable, and given the range of potential claims for damages by the Company to offset the Receiver's claims, the amount of possible loss cannot be reasonably estimated, and therefore, no contingent liability has been reco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 (Notes)</t>
        </is>
      </c>
      <c r="B1" s="2" t="inlineStr">
        <is>
          <t>3 Months Ended</t>
        </is>
      </c>
    </row>
    <row r="2">
      <c r="B2" s="2" t="inlineStr">
        <is>
          <t>Mar. 31, 2021</t>
        </is>
      </c>
    </row>
    <row r="3">
      <c r="A3" s="3" t="inlineStr">
        <is>
          <t>Investments, Debt and Equity Securities [Abstract]</t>
        </is>
      </c>
    </row>
    <row r="4">
      <c r="A4" s="4" t="inlineStr">
        <is>
          <t>Mortgage-Backed Securities</t>
        </is>
      </c>
      <c r="B4" s="4" t="inlineStr">
        <is>
          <t>MORTGAGE-BACKED SECURITIES The following tables present the Company’s MBS by investment type as of the dates indicated: March 31, 2021 Agency RMBS Agency CMBS CMBS IO (1) Non-Agency Other Total MBS designated as AFS: Par value $ 1,651,864 $ 234,091 $ — $ 1,354 $ 1,887,309 Unamortized premium (discount) 55,118 2,975 352,655 (370) 410,378 Amortized cost 1,706,982 237,066 352,655 984 2,297,687 Gross unrealized gain 13,646 12,551 14,200 202 40,599 Gross unrealized loss (24,473) — (979) (43) (25,495) Fair value 1,696,155 249,617 365,876 1,143 2,312,791 MBS measured at fair value through net income: Par value $ 67,692 $ — $ — $ — $ 67,692 Unamortized premium (discount) 850 — — — 850 Amortized cost 68,542 — — — 68,542 Gross unrealized gain — — — — — Gross unrealized loss (960) — — — (960) Fair value 67,582 — — — 67,582 Total as of March 31, 2021 $ 1,763,737 $ 249,617 $ 365,876 $ 1,143 $ 2,380,373 (1) The notional balance for Agency CMBS IO and non-Agency CMBS IO was $11,097,619 and $9,209,025 respectively, as of March 31, 2021. December 31, 2020 Agency RMBS Agency CMBS CMBS IO (1) Non-Agency Other Total MBS designated as AFS: Par value $ 1,839,046 $ 235,801 $ — $ 1,499 $ 2,076,346 Unamortized premium (discount) 57,997 3,152 378,940 (440) 439,649 Amortized cost 1,897,043 238,953 378,940 1,059 2,515,995 Gross unrealized gain 49,348 19,597 12,081 267 81,293 Gross unrealized loss — — (982) (51) (1,033) Fair value 1,946,391 258,550 390,039 1,275 2,596,255 MBS measured at fair value through net income: Par value $ — $ — $ — $ — $ — Unamortized premium (discount) — — — — — Amortized cost — — — — — Gross unrealized gain — — — — — Gross unrealized loss — — — — — Fair value — — — — — Total as of December 31, 2020 $ 1,946,391 $ 258,550 $ 390,039 $ 1,275 $ 2,596,255 (1) The notional balance for the Agency CMBS IO and non-Agency CMBS IO was $11,277,908 and $9,319,520, respectively, as of December 31, 2020. The majority of the Company’s MBS are pledged as collateral for the Company’s repurchase agreements which are disclosed in Note 3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the "gain on sale of investments, net" on the Company’s consolidated statements of comprehensive income (loss) for the periods indicated: Three Months Ended March 31, 2021 2020 Proceeds Received Realized Gain Proceeds Received Realized Gain Agency RMBS-designated as AFS $ 74,829 $ 4,697 $ 1,817,350 $ 64,094 Agency CMBS-designated as AFS — — 173,684 20,689 $ 74,829 $ 4,697 $ 1,991,034 $ 84,783 The following table presents certain information for the AFS securities in an unrealized loss position as of the dates indicated: March 31, 2021 December 31, 2020 Fair Value Gross Unrealized Losses # of Securities Fair Value Gross Unrealized Losses # of Securities Continuous unrealized loss position for less than 12 months: Agency MBS $ 1,446,354 $ (25,019) 32 $ 19,266 $ (399) 19 Non-Agency MBS 5,221 (111) 5 33,417 (408) 23 Continuous unrealized loss position for 12 months or longer: Agency MBS $ 846 $ (224) 5 $ 749 $ (133) 2 Non-Agency MBS 5,029 (140) 8 2,156 (93) 5 The unrealized losses on the Company’s MBS were the result of declines in market prices and were not credit related; therefore the Company’s allowance for credit losses on its MBS designated as AFS was $0 as of March 31, 2021. The principal related to Agency MBS is guaranteed by the GSEs Fannie Mae and Freddie Mac. Although the unrealized losses are not credit related, the Company assesses its ability and intent to hold any MBS with an unrealized loss until the recovery in its value in accordance with GAAP. This assessment is based on the amount of the unrealized loss and significance of the related investment as well as the Company’s leverage and liquidity position. In addition, for its non-Agency MBS, the Company reviews the credit ratings, the credit characteristics of the mortgage loans collateralizing these securities, and the estimated future cash flows including projected collateral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4:13:38Z</dcterms:created>
  <dcterms:modified xmlns:dcterms="http://purl.org/dc/terms/" xmlns:xsi="http://www.w3.org/2001/XMLSchema-instance" xsi:type="dcterms:W3CDTF">2021-05-03T14:13:38Z</dcterms:modified>
</cp:coreProperties>
</file>